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Basis of Presentation and Conso" sheetId="9" state="visible" r:id="rId9"/>
    <sheet xmlns:r="http://schemas.openxmlformats.org/officeDocument/2006/relationships" name="Real Estate Related Investments" sheetId="10" state="visible" r:id="rId10"/>
    <sheet xmlns:r="http://schemas.openxmlformats.org/officeDocument/2006/relationships" name="Capital and Financing Transacti" sheetId="11" state="visible" r:id="rId11"/>
    <sheet xmlns:r="http://schemas.openxmlformats.org/officeDocument/2006/relationships" name="Fair Values of Financial Instru" sheetId="12" state="visible" r:id="rId12"/>
    <sheet xmlns:r="http://schemas.openxmlformats.org/officeDocument/2006/relationships" name="Commitments and Contingencies" sheetId="13" state="visible" r:id="rId13"/>
    <sheet xmlns:r="http://schemas.openxmlformats.org/officeDocument/2006/relationships" name="Share-Based and Long-Term Compe" sheetId="14" state="visible" r:id="rId14"/>
    <sheet xmlns:r="http://schemas.openxmlformats.org/officeDocument/2006/relationships" name="Net Loss per Common Share Net L"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Con18" sheetId="18" state="visible" r:id="rId18"/>
    <sheet xmlns:r="http://schemas.openxmlformats.org/officeDocument/2006/relationships" name="Organization (Tables)" sheetId="19" state="visible" r:id="rId19"/>
    <sheet xmlns:r="http://schemas.openxmlformats.org/officeDocument/2006/relationships" name="Real Estate Related Investmen20" sheetId="20" state="visible" r:id="rId20"/>
    <sheet xmlns:r="http://schemas.openxmlformats.org/officeDocument/2006/relationships" name="Capital and Financing Transac21" sheetId="21" state="visible" r:id="rId21"/>
    <sheet xmlns:r="http://schemas.openxmlformats.org/officeDocument/2006/relationships" name="Fair Values of Financial Inst22" sheetId="22" state="visible" r:id="rId22"/>
    <sheet xmlns:r="http://schemas.openxmlformats.org/officeDocument/2006/relationships" name="Commitments and Contingencies (" sheetId="23" state="visible" r:id="rId23"/>
    <sheet xmlns:r="http://schemas.openxmlformats.org/officeDocument/2006/relationships" name="Share-Based and Long-Term Com24" sheetId="24" state="visible" r:id="rId24"/>
    <sheet xmlns:r="http://schemas.openxmlformats.org/officeDocument/2006/relationships" name="Net Loss Per Common Share (Tabl" sheetId="25" state="visible" r:id="rId25"/>
    <sheet xmlns:r="http://schemas.openxmlformats.org/officeDocument/2006/relationships" name="Related Party Transactions (Tab" sheetId="26" state="visible" r:id="rId26"/>
    <sheet xmlns:r="http://schemas.openxmlformats.org/officeDocument/2006/relationships" name="Organization - Narrative (Detai" sheetId="27" state="visible" r:id="rId27"/>
    <sheet xmlns:r="http://schemas.openxmlformats.org/officeDocument/2006/relationships" name="Basis of Presentation and Con28" sheetId="28" state="visible" r:id="rId28"/>
    <sheet xmlns:r="http://schemas.openxmlformats.org/officeDocument/2006/relationships" name="Real Estate Related Investmen29" sheetId="29" state="visible" r:id="rId29"/>
    <sheet xmlns:r="http://schemas.openxmlformats.org/officeDocument/2006/relationships" name="Real Estate Related Investmen30" sheetId="30" state="visible" r:id="rId30"/>
    <sheet xmlns:r="http://schemas.openxmlformats.org/officeDocument/2006/relationships" name="Real Estate Related Investmen31" sheetId="31" state="visible" r:id="rId31"/>
    <sheet xmlns:r="http://schemas.openxmlformats.org/officeDocument/2006/relationships" name="Capital and Financing Transac32" sheetId="32" state="visible" r:id="rId32"/>
    <sheet xmlns:r="http://schemas.openxmlformats.org/officeDocument/2006/relationships" name="Capital and Financing Transac33" sheetId="33" state="visible" r:id="rId33"/>
    <sheet xmlns:r="http://schemas.openxmlformats.org/officeDocument/2006/relationships" name="Capital and Financing Transac34" sheetId="34" state="visible" r:id="rId34"/>
    <sheet xmlns:r="http://schemas.openxmlformats.org/officeDocument/2006/relationships" name="Fair Values of Financial Inst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Share-Based and Long-Term Com38" sheetId="38" state="visible" r:id="rId38"/>
    <sheet xmlns:r="http://schemas.openxmlformats.org/officeDocument/2006/relationships" name="Share-Based and Long-Term Com39" sheetId="39" state="visible" r:id="rId39"/>
    <sheet xmlns:r="http://schemas.openxmlformats.org/officeDocument/2006/relationships" name="Net Loss per Common Share - Com" sheetId="40" state="visible" r:id="rId40"/>
    <sheet xmlns:r="http://schemas.openxmlformats.org/officeDocument/2006/relationships" name="Related Party Transactions - Su" sheetId="41" state="visible" r:id="rId41"/>
    <sheet xmlns:r="http://schemas.openxmlformats.org/officeDocument/2006/relationships" name="Related Party Transactions - Na" sheetId="42" state="visible" r:id="rId42"/>
    <sheet xmlns:r="http://schemas.openxmlformats.org/officeDocument/2006/relationships" name="Subsequent Events - Narrative (" sheetId="43" state="visible" r:id="rId43"/>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May 01, 2017</t>
  </si>
  <si>
    <t>Document Information [Line Items]</t>
  </si>
  <si>
    <t>Entity Registrant Name</t>
  </si>
  <si>
    <t>Parkway,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Amendment Description</t>
  </si>
  <si>
    <t xml:space="preserve"> </t>
  </si>
  <si>
    <t>Common Stock</t>
  </si>
  <si>
    <t>Entity Common Stock, Shares Outstanding</t>
  </si>
  <si>
    <t>Limited Voting Stock</t>
  </si>
  <si>
    <t>Consolidated Balance Sheets - USD ($) $ in Thousands</t>
  </si>
  <si>
    <t>Dec. 31, 2016</t>
  </si>
  <si>
    <t>Real estate related investments:</t>
  </si>
  <si>
    <t>Office properties</t>
  </si>
  <si>
    <t>Accumulated depreciation</t>
  </si>
  <si>
    <t>Total real estate related investments, net</t>
  </si>
  <si>
    <t>Cash and cash equivalents</t>
  </si>
  <si>
    <t>Receivables and other assets</t>
  </si>
  <si>
    <t>In-place lease intangibles, net of accumulated amortization of $23,964 and $76,137, respectively</t>
  </si>
  <si>
    <t>Other intangible assets, net of accumulated amortization of $1,782 and $4,202, respectively</t>
  </si>
  <si>
    <t>Assets held for sale</t>
  </si>
  <si>
    <t>Total assets</t>
  </si>
  <si>
    <t>Liabilities</t>
  </si>
  <si>
    <t>Notes payable to banks, net</t>
  </si>
  <si>
    <t>Mortgage notes payable, net</t>
  </si>
  <si>
    <t>Accounts payable and other liabilities</t>
  </si>
  <si>
    <t>Accrued tenant improvements</t>
  </si>
  <si>
    <t>Accrued property taxes</t>
  </si>
  <si>
    <t>Below market leases, net of accumulated amortization of $10,632 and $26,958, respectively</t>
  </si>
  <si>
    <t>Liabilities related to assets held for sale</t>
  </si>
  <si>
    <t>Total liabilities</t>
  </si>
  <si>
    <t>Stockholder's Equity</t>
  </si>
  <si>
    <t>8.00% Series A non-voting preferred stock, $100,000 liquidation preference per share, 50 shares authorized, issued and outstanding, and preferred stock, $0.001 par value, 48,999,950 shares authorized, zero issued and outstanding</t>
  </si>
  <si>
    <t>Additional paid-in capital</t>
  </si>
  <si>
    <t>Accumulated deficit</t>
  </si>
  <si>
    <t>Total stockholder's equity</t>
  </si>
  <si>
    <t>Noncontrolling interest - unitholders</t>
  </si>
  <si>
    <t>Total equity</t>
  </si>
  <si>
    <t>Total liabilities and equity</t>
  </si>
  <si>
    <t>Preferred stock, value issued</t>
  </si>
  <si>
    <t>Consolidated Balance Sheets (Parenthetical) - USD ($)</t>
  </si>
  <si>
    <t>12 Months Ended</t>
  </si>
  <si>
    <t>Other intangible assets, accumulated amortization</t>
  </si>
  <si>
    <t>Below market lease, accumulated amortization</t>
  </si>
  <si>
    <t>Common stock, par value (in usd per share)</t>
  </si>
  <si>
    <t>Common stock, shares authorized (in shares)</t>
  </si>
  <si>
    <t>Common stock, shares issued (in shares)</t>
  </si>
  <si>
    <t>Common stock, shares outstanding (in shares)</t>
  </si>
  <si>
    <t>Preferred stock, shares authorized (in shares)</t>
  </si>
  <si>
    <t>Preferred stock, shares issued (in shares)</t>
  </si>
  <si>
    <t>Preferred stock, shares outstanding (in shares)</t>
  </si>
  <si>
    <t>Preferred stock, par or started value per share (in usd per share)</t>
  </si>
  <si>
    <t>Series A Preferred Stock</t>
  </si>
  <si>
    <t>Series A preferred stock, dividend rate</t>
  </si>
  <si>
    <t>8.00%</t>
  </si>
  <si>
    <t>Series A preferred stock, liquidation preference (in dollars)</t>
  </si>
  <si>
    <t>Leases, Acquired-in-Place</t>
  </si>
  <si>
    <t>Finite-lived intangible assets, accumulated amortization</t>
  </si>
  <si>
    <t>Consolidated Statement of Operations - USD ($) shares in Thousands, $ in Thousands</t>
  </si>
  <si>
    <t>Mar. 31, 2016</t>
  </si>
  <si>
    <t>Revenues</t>
  </si>
  <si>
    <t>Management company income</t>
  </si>
  <si>
    <t>Total revenues</t>
  </si>
  <si>
    <t>Expenses</t>
  </si>
  <si>
    <t>Property operating expenses</t>
  </si>
  <si>
    <t>Management company expenses</t>
  </si>
  <si>
    <t>Depreciation and amortization of office properties</t>
  </si>
  <si>
    <t>Impairment loss on real estate</t>
  </si>
  <si>
    <t>General and administrative</t>
  </si>
  <si>
    <t>Total expenses</t>
  </si>
  <si>
    <t>Operating income</t>
  </si>
  <si>
    <t>Other income and expenses</t>
  </si>
  <si>
    <t>Interest and other income</t>
  </si>
  <si>
    <t>Interest expense</t>
  </si>
  <si>
    <t>Loss before income taxes</t>
  </si>
  <si>
    <t>Income tax expense</t>
  </si>
  <si>
    <t>Net loss</t>
  </si>
  <si>
    <t>Noncontrolling Interest in Net Income (Loss) Preferred Unit Holders, Nonredeemable</t>
  </si>
  <si>
    <t>Net Income (Loss) Attributable to Parent</t>
  </si>
  <si>
    <t>Preferred Stock Dividends, Income Statement Impact</t>
  </si>
  <si>
    <t>Net Income (Loss) Available to Common Stockholders, Basic</t>
  </si>
  <si>
    <t>Net loss per common share attributable to Parkway, Inc.:</t>
  </si>
  <si>
    <t>Basic net loss per common share attributable to common stockholders (in dollars per share)</t>
  </si>
  <si>
    <t>Diluted net loss per common share attributable to common stockholders (in dollars per share)</t>
  </si>
  <si>
    <t>Weighted average shares outstanding:</t>
  </si>
  <si>
    <t>Basic (in shares)</t>
  </si>
  <si>
    <t>Diluted (in shares)</t>
  </si>
  <si>
    <t>Cousins Houston</t>
  </si>
  <si>
    <t>Other</t>
  </si>
  <si>
    <t>Parkway Houston</t>
  </si>
  <si>
    <t>Consolidated Statement of Changes in Equity - 3 months ended Mar. 31, 2017 - USD ($) $ in Thousands</t>
  </si>
  <si>
    <t>Total</t>
  </si>
  <si>
    <t>Preferred Stock</t>
  </si>
  <si>
    <t>Additional Paid-In Capital</t>
  </si>
  <si>
    <t>Accumulated Deficit</t>
  </si>
  <si>
    <t>Noncontrolling Interest - Unitholders</t>
  </si>
  <si>
    <t>Common StockCommon Stock</t>
  </si>
  <si>
    <t>Limited Voting StockCommon Stock</t>
  </si>
  <si>
    <t>Beginning balance at Dec. 31, 2016</t>
  </si>
  <si>
    <t>Increase (Decrease) in Stockholders' Equity [Roll Forward]</t>
  </si>
  <si>
    <t>Common dividends declared - $0.10 per share</t>
  </si>
  <si>
    <t>Preferred dividends declared - $2,000 per share</t>
  </si>
  <si>
    <t>Share-based compensation</t>
  </si>
  <si>
    <t>Purchase of 29,921 shares to satisfy tax withholding obligation in connection with the vesting of restricted stock</t>
  </si>
  <si>
    <t>Redemption of operating partnership units</t>
  </si>
  <si>
    <t>Ending balance at Mar. 31, 2017</t>
  </si>
  <si>
    <t>Consolidated Statement of Changes in Stockholder's Equity (Parenthetical)</t>
  </si>
  <si>
    <t>Mar. 31, 2017$ / sharesshares</t>
  </si>
  <si>
    <t>Statement of Stockholders' Equity [Abstract]</t>
  </si>
  <si>
    <t>Common dividends declared (in usd per share)</t>
  </si>
  <si>
    <t>Preferred dividends declared (in use per share)</t>
  </si>
  <si>
    <t>Tax withholding obligation, buyback (in shares) | shares</t>
  </si>
  <si>
    <t>Consolidated Statement of Cash Flows - USD ($) $ in Thousands</t>
  </si>
  <si>
    <t>9 Months Ended</t>
  </si>
  <si>
    <t>Operating activities</t>
  </si>
  <si>
    <t>Adjustments to reconcile net loss to cash used in operating activities:</t>
  </si>
  <si>
    <t>Amortization of above/below market leases, net</t>
  </si>
  <si>
    <t>Amortization of financing costs</t>
  </si>
  <si>
    <t>Amortization of debt premium, net</t>
  </si>
  <si>
    <t>Share-based compensation expense</t>
  </si>
  <si>
    <t>Deferred income tax expense</t>
  </si>
  <si>
    <t>Increase in deferred leasing costs</t>
  </si>
  <si>
    <t>Changes in operating assets and liabilities:</t>
  </si>
  <si>
    <t>Change in receivables and other assets</t>
  </si>
  <si>
    <t>Operating liabilities</t>
  </si>
  <si>
    <t>Cash used in operating activities</t>
  </si>
  <si>
    <t>Investing activities</t>
  </si>
  <si>
    <t>Improvements to real estate</t>
  </si>
  <si>
    <t>Cash used in investing activities</t>
  </si>
  <si>
    <t>Financing activities</t>
  </si>
  <si>
    <t>Principal payments on mortgage notes payable</t>
  </si>
  <si>
    <t>Deferred financing costs</t>
  </si>
  <si>
    <t>Purchase of common stock</t>
  </si>
  <si>
    <t>Dividends paid on common stock</t>
  </si>
  <si>
    <t>Dividends paid on common units of the operating partnership</t>
  </si>
  <si>
    <t>Dividends paid on non-voting preferred stock</t>
  </si>
  <si>
    <t>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income taxes</t>
  </si>
  <si>
    <t>Transfer of assets held for sale</t>
  </si>
  <si>
    <t>Transfer of liabilities related to assets held for sale</t>
  </si>
  <si>
    <t>Accrued capital expenditures</t>
  </si>
  <si>
    <t>Effect of certain non-cash adjustments to rental revenues</t>
  </si>
  <si>
    <t>Change in Parkway investment, net</t>
  </si>
  <si>
    <t>Change in accrued property and tenant asset expenditures</t>
  </si>
  <si>
    <t>Amortization of management contracts, net</t>
  </si>
  <si>
    <t>Amortization of below market leases, net</t>
  </si>
  <si>
    <t>Change in accounts payable and other liabilities</t>
  </si>
  <si>
    <t>Organization</t>
  </si>
  <si>
    <t>Real Estate Properties [Line Items]</t>
  </si>
  <si>
    <t>Organization Parkway, Inc. (the “Company”) is an independent, publicly traded, self-managed real estate investment trust (“REIT”) that owns and operates high-quality office properties located in submarkets in Houston, Texas. The Company’s portfolio consists of five assets comprising 19 buildings and totaling approximately 8.7 million rentable square feet (unaudited) in the Galleria, Greenway and Westchase submarkets of Houston, providing geographic focus and significant operational scale and efficiencies. In addition, the Company operates a fee-based real estate service (the “Third-Party Services Business” and together with the Houston real properties, the “Houston Business”) through a wholly owned subsidiary, Eola Office Partners, LLC and its wholly owned subsidiaries (collectively, “Eola”), which in total managed approximately 3.8 million square feet (unaudited) for primarily third-party owners as of March 31, 2017. Unless otherwise indicated, all references to square feet represent net rentable square feet. The Company’s Spin-Off from Cousins On October 7, 2016, Cousins Properties Incorporated (“Cousins”) completed the spin-off of the Company by distributing all of the Company’s outstanding shares of common and limited voting stock to the holders of Cousins common and limited voting preferred stock as of the record date, October 6, 2016 (the “Spin-Off”). The Spin-Off was effected pursuant to that certain Agreement and Plan of Merger (the “Merger Agreement”), dated as of April 28, 2016, by and among Parkway Properties, Inc. (“Legacy Parkway”), Parkway Properties LP (“Parkway LP”), Cousins and Clinic Sub Inc., a wholly owned subsidiary of Cousins, and pursuant to that certain Separation, Distribution and Transition Services Agreement (the “Separation and Distribution Agreement”), dated as of October 5, 2016, among the Company, Cousins and certain other parties thereto. Prior to the Spin-Off, the Company was incorporated on June 3, 2016 as a wholly owned subsidiary of Legacy Parkway. On October 6, 2016, pursuant to the Merger Agreement, Legacy Parkway merged with and into Clinic Sub Inc., with Clinic Sub Inc. continuing as the surviving corporation and a wholly owned subsidiary of Cousins (the “Merger”). In connection with the Merger, the Company became a subsidiary of Cousins. Immediately following the effective time of the Merger, in accordance with the Merger Agreement, Cousins separated the portion of its combined businesses relating to the ownership of real properties in Houston, Texas, as well as Legacy Parkway’s Third-Party Services Business, from the remainder of the combined businesses (the “Separation”). In connection with the Separation, the Company and Cousins reorganized the businesses through a series of transactions (the “UPREIT Reorganization”), pursuant to which the Houston Business was transferred to the Company, and the remainder of the combined business was transferred to Cousins Properties LP, a Delaware limited partnership (“Cousins LP”), the operating partnership of Cousins. Following the Separation and UPREIT Reorganization, Cousins effected the Spin-Off on October 7, 2016.</t>
  </si>
  <si>
    <t>Organization On April 28, 2016, Cousins Properties Incorporated, a Georgia corporation (“Cousins”), and Parkway Properties, Inc., a Maryland corporation (“Legacy Parkway”), entered into that certain Agreement and Plan of Merger, dated as of April 28, 2016 (the “Merger Agreement”), by and among Legacy Parkway, Parkway Properties LP, Cousins and Clinic Sub Inc., a wholly owned subsidiary of Cousins. On October 6, 2016, pursuant to the Merger Agreement, Legacy Parkway merged with and into Clinic Sub Inc., with Clinic Sub Inc. continuing as the surviving corporation and a wholly owned subsidiary of Cousins (the “Merger”). Immediately following the effective time of the Merger, in accordance with the Merger Agreement, Cousins separated the portion of its combined businesses relating to the ownership of real properties in Houston, Texas, as well as Legacy Parkway’s fee-based real estate services (the “Third-Party Services Business” and together with the Houston real properties, the “Houston Business”), from the remainder of the combined businesses (the “Separation”). In connection with the Separation, Cousins and Legacy Parkway reorganized the combined businesses through a series of transactions (the “UPREIT Reorganization”) pursuant to which the Houston Business was transferred to Parkway, Inc. (the “Company”). On October 7, 2016, Cousins completed the spin-off of the Company, by distributing all of the outstanding shares of common and limited voting stock of the Company to the holders of Cousins common and limited voting preferred stock as of the record date, October 6, 2016 (the “Spin-Off”). The combined financial statements included herein represent the combined accounts and combined operations of the Houston Business previously owned and operated by Legacy Parkway (“Parkway Houston”). As of March 31, 2016, the Company had not conducted any business as a separate company and had no material assets or liabilities. The operations of Parkway Houston, which were transferred to the Company immediately following the effective time of the Merger, are presented as if the transferred business was Parkway Houston’s business for all historical periods described and at the carrying value of such assets and liabilities reflected in Legacy Parkway’s books and records.</t>
  </si>
  <si>
    <t>Organization And Basis Of Presentation Merger and Spin-Off On October 6, 2016, Cousins Properties Incorporated (“Cousins”) and Parkway Properties, Inc. (“Legacy Parkway”) completed a stock-for-stock merger (the “Merger”), followed on October 7, 2016 by a spin-off (the “Spin-Off”) of the combined Houston-based assets of both companies (the “Houston Business”) into a new publicly traded real estate investment trust, Parkway, Inc. (the “Company”). Basis of Presentation The combined financial statements included herein represent the combined accounts and combined operations of the portion of the Houston Business owned and operated by Cousins (“Cousins Houston”). Cousins Houston includes the combined accounts related to the office properties of Greenway Plaza and Post Oak Central, operated prior to the Merger and the Spin-Off through subsidiaries of Cousins for the three months ended March 31, 2016, and certain corporate costs. 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 Cousins Houston is a predecessor, as defined in applicable rules and regulations of the Securities and Exchange Commission (the “SEC”), to the Company which commenced operations upon completion of the Spin-Off. The combined financial statements are unaudited and were prepared by Cousins Houston in accordance with accounting principles generally accepted in the United States (“GAAP”) for interim financial information and in accordance with the rules and regulations of the SEC. In the opinion of management, these financial statements reflect all adjustments necessary (which adjustments are of a normal and recurring nature) for the fair presentation of Cousins Houston’s results of operations for the three months ended March 31, 2016. The results of operations for the three months ended March 31, 2016 are not necessarily indicative of the results expected for the full year. Certain information and footnote disclosures normally included in financial statements prepared in accordance with GAAP have been condensed or omitted pursuant to the rules and regulations of the SEC. These combined financial statements should be read in conjunction with the consolidated financial statements and the notes thereto as of December 31, 2015 and 2014 and for the years ended December 31, 2015 and 2014 and for the period from February 7, 2013 (date of inception) to December 31, 2013 included in the Company's Information Statement dated September 27, 2016. The accounting policies employed are substantially the same as those shown in Note 2 to those financial statements. For the periods presented, there were no items of other comprehensive income. Therefore, no presentation of comprehensive income is required. Allocated Costs The historical financial results for Cousins Houston include certain allocated corporate costs which Cousins Houston believes are reasonable. These costs were incurred by Cousins and estimated to be applicable to Cousins Houston based on proportionate leasable square footage. Such costs do not necessarily reflect what the actual costs would have been if Cousins Houston were operating as an independent, stand-alone public company. Additionally, the historical results for Cousins Houston include transaction costs that were incurred by Cousins related to the Spin-Off. These costs are discussed further in Note 3—Related Party Transactions. Recently Issued Accounting Standards Cousins Houston's operations ceased on October 6, 2016, and none of the recent accounting pronouncements impacted Cousins Houston's financial statement and notes. Therefore, this section is not applicable.</t>
  </si>
  <si>
    <t>Basis of Presentation and Consolidation/Significant Accounting Policies</t>
  </si>
  <si>
    <t>Basis of Presentation and Summary of Significant Accounting Policies Basis of Presentation and Principles of Consolidation The Company, through its wholly owned subsidiary Parkway Properties General Partners, Inc., is the sole, indirect general partner of Parkway Operating Partnership LP (the “Operating Partnership”), and as of March 31, 2017, owned an approximate 98% interest in the Operating Partnership directly and through its subsidiaries Parkway Properties General Partners, Inc. and Parkway LP. The remaining 2% interest is indirectly held by certain persons through their limited partnership interests in Parkway LP. As the sole, indirect general partner of the Operating Partnership, the Company has full and complete authority over the Operating Partnership’s operations and management. The accompanying unaudited consolidated financial statements have been prepared by the Company’s management (“management”) in accordance with accounting principles generally accepted in the United States (“GAAP”) for interim financial information and the requirements of the Securities and Exchange Commission (“SEC”). The consolidated financial statements include the accounts of the Company and its wholly owned subsidiaries. The Company also consolidates subsidiaries where the entity is a variable interest entity (a “VIE”) and the Company is the primary beneficiary because it has the power to direct the activities of the VIE and has the obligation to absorb losses or the right to receive benefits from the VIE that could potentially be significant to the VIE. The Operating Partnership was determined to be a VIE, and the Company is considered to be the primary beneficiary. All significant intercompany transactions and accounts have been eliminated in the accompanying financial statements. The accompanying unaudited consolidated financial statements reflect all adjustments that are, in the opinion of management, necessary for a fair presentation of the results for the interim period presented. All such adjustments are of a normal recurring nature.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ese estimates. Operating results for the three months ended March 31, 2017 are not necessarily indicative of the results that may be expected for the year ended December 31, 2017. These financial statements should be read in conjunction with the Annual Report on Form 10-K for the year ended December 31, 2016 and the audited financial statements included therein and the notes thereto. The balance sheet at December 31, 2016 has been derived from the audited financial statements as of that date but does not include all of the information and footnotes required by GAAP for complete financial statements. The Company’s operations are exclusively in the real estate industry and principally involve the operation, leasing, acquisition and ownership of office buildings in Houston, Texas. Recent Accounting Pronouncements In May 2014, the Financial Accounting Standards Board (“FASB”) issued Accounting Standards Update (“ASU”) 2014-09, “Revenue from Contract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Company's revenues that will be impacted by this standard include revenues earned from fee-based real estate services, sales of real estate assets including land parcels and operating properties and other ancillary income. The Company expects that the amount and timing of revenue recognition from its fee-based real estate services referenced above will be generally consistent with its current measurement and pattern of recognition. The Company currently anticipates utilizing the modified retrospective method of adoption on January 1, 2018 and continues to evaluate the adoption impacts of this standard. In February 2016, the FASB issued ASU 2016-02, “Leases (Topic 842)” (“ASU 2016-02”). ASU 2016-02 increases transparency and comparability among organizations by recognizing lease assets and lease liabilities of lessees on the balance sheet and disclosing key information about leasing arrangements.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Additionally, certain leasing costs that are eligible to be capitalized as initial direct costs are also limited by ASU 2016-02. The Company expects to adopt this guidance effective January 1, 2019 and will utilize the modified retrospective method of adoption. Substantially all of the Company's revenues are earned from arrangements that are within the scope of ASU 2016-02, thus we anticipate that the timing of recognition and financial statement presentation of certain revenues, including revenues that related to consideration from non-lease components, may be affected. The Company is still assessing the impact of adopting this guidance. In January 2017, the FASB issued ASU 2017-01, “Business Combinations (Topic 805)” (“ASU 2017-01”). ASU 2017-01 clarifies the definition of a business with the objective of adding guidance to assist entities with evaluating whether transactions should be accounted for as acquisitions (or disposals) of assets or businesses. The guidance is effective for periods beginning after December 15, 2017, including interim periods within those periods. The Company adopted this standard prospectively as of January 1, 2017. In February 2017, the FASB issued ASU 2017-05, “Other Income—Gains and Losses from the Derecognition of Nonfinancial Assets (Subtopic 610-20)”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requires the re-measurement to fair value of a retained interest in a partial sale. The guidance is effective for annual reporting periods beginning after December 15, 2017, including interim reporting periods within that reporting period. The Company is currently assessing the impact of this guidance.</t>
  </si>
  <si>
    <t>Significant Accounting Policies Real Estate Assets Cost Capitalization Cousins Houston capitalizes costs related to property and tenant improvements, including allocated costs of Cousins’ personnel working directly on projects. Cousins Houston capitalizes direct leasing costs related to leases that are probable of being executed. These costs include commissions paid to outside brokers, legal costs incurred to negotiate and document a lease agreement, and costs incurred by personnel of Cousins that are based on time spent on successful leases. Cousins Houston allocates these costs to individual tenant leases and amortizes them over the related lease term. Impairment For real estate assets that are considered to be held for sale according to accounting guidance, Cousins Houston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Cousins Houston calculates the expected undiscounted future cash flows to be derived from such assets. If the undiscounted cash flows are less than the carrying amount of the asset, Cousins Houston reduces the asset to its fair value. Acquisition of Operating Properties Cousins Houston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leases are included in intangible assets and intangible liabilities, respectively, and are amortized on a straight-line basis into rental property operating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losses, if any. Buildings are depreciated over their estimated useful lives, which range from 30 to 42 years . The life of a particular building depends upon a number of factors including whether the building was developed or acquired and the condition of the building upon acquisition. Furniture, fixtures and equipment are depreciated over their estimated useful lives of five years . Tenant improvements, leasing costs and leasehold improvements are amortized over the term of the applicable leases or the estimated useful life of the assets, whichever is shorter. Cousins Houston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Cousins Houston uses the straight-line method for all depreciation and amortization. Revenue Recognition Cousins Houston recognizes contractual revenues from leases on a straight-line basis over the term of the respective lease. In addition, leases typically provide for reimbursement of the tenants’ share of real estate taxes, insurance, and other operating expenses to Cousins Houston. Operating expense reimbursements are recognized as the related expenses are incurred. For the three months ended March 31, 2016, Cousins Houston recognized $14.3 million in revenues from tenants for reimbursements of operating expenses. Cousins Houston makes valuation adjustments to all tenant-related accounts receivable based upon its estimate of the likelihood of collectability. The amount of any valuation adjustment is based on the tenant’s credit and business risk, history of payment, and other factors considered by management. Income Taxes Through October 6, 2016, Cousins Houston’s properties were owned by Cousins, a Georgia corporation which has elected to be taxed as a real estate investment trust (“REIT”) under the Internal Revenue Code of 1986, as amended (the “Code”). As a REIT, Cousins is not subject to federal income tax provided it distributes annually its adjusted taxable income, as defined in the Code, to stockholders and meets certain other organizational and operating requirements. Accordingly, the combined financial statements of Cousins Houston do not include a provision for federal income tax. Cash and Cash Equivalents Cash and cash equivalents include cash and highly-liquid money market instruments with maturities of three months or less. Segment Disclosure Cousins Houston is in the business of the ownership, development and management of office real estate. Cousins Houston has aggregated its office operations into one reportable segment. This segment is the aggregation of the aforementioned Cousins Houston office properties as reported to the Chief Operating Decision Maker and is aggregated due to the properties having similar economic and geographic characteristics.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Cousins Houston’s best estimate of inputs and assumptions market participants would use in pricing an asset or liability at the measurement date. The inputs are unobservable in the market and significant to the valuation estimate. Cousins Houston has no investments for which fair value is measured on a recurring basis using Level 3 inpu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Presentation and Consolidation The accompanying combined financial statements include the accounts of Parkway Houston presented on a combined basis as the ownership interests were under common control and ownership of Legacy Parkway. All significant intercompany balances and transactions have been eliminated. These combined financial statements are derived from the books and records of Legacy Parkway and were carved out from Legacy Parkway at a carrying value reflective of such historical cost in such Legacy Parkway records. Parkway Houston’s historical financial results reflect charges for certain corporate costs and Parkway Houston believes such charges are reasonable; however, such results do not necessarily reflect what Parkway Houston's expenses would have been had Parkway Houston been operating as a separate stand-alone public company. Costs of the services that were charged to Parkway Houston were based on either actual costs incurred or a proportion of costs estimated to be applicable to Parkway Houston. The historical combined financial information presented may therefore not be indicative of the results of operations, financial position or cash flows that would have been obtained if Parkway Houston had been an independent, stand-alone public company during the periods presented or of Parkway Houston's future performance as an independent, stand-alone company. Parkway Houston is a predecessor, as defined in applicable rules and regulations for the Securities and Exchange Commission, to the Houston Business, which commenced operations on the date of the Spin-Off. These combined financial statements reflect the consolidation of properties that are wholly owned or properties in which, prior to the Merger, the Separation, the UPREIT Reorganization and the Spin-off, Legacy Parkway owned less than a 100% interest but that Legacy Parkway controlled. Control of a property is demonstrated by, among other factors, Parkway Houston’s ability to refinance debt and sell the property without the consent of any other partner or owner and the inability of any other partner or owner to replace Legacy Parkway. Eola Capital, LLC (“Eola”), Phoenix Tower, CityWestPlace and San Felipe Plaza were all indirectly wholly owned by Legacy Parkway for all periods presented. Parkway Houston consolidates its Murano residential condominium project which it controls. Parkway Houston’s unaffiliated partner’s interest is reflected on its combined balance sheets under the “Noncontrolling Interests” caption. Parkway Houston’s partner has a stated ownership interest of 27% . Net proceeds from the project will be distributed, to the extent available, based on an order of preferences described in the partnership agreement. Parkway Houston may receive distributions, if any, in excess of its stated 73% ownership interest if certain return thresholds are met.</t>
  </si>
  <si>
    <t>Real Estate Related Investments, Net Assets Held for Sale, and Liabilities Related to Assets Held for Sale</t>
  </si>
  <si>
    <t>Real Estate [Abstract]</t>
  </si>
  <si>
    <t>Real Estate Related Investments, Net Assets Helf for Sale, and Liabilities Related to Assets Held for Sale</t>
  </si>
  <si>
    <t>Real Estate Related Investments, Net, Assets Held for Sale, and Liabilities Related to Assets Held for Sale Included in real estate related investments, net are CityWestPlace, San Felipe Plaza, and Post Oak Central as of March 31, 2017. Balances of major classes of depreciable assets and their respective estimated useful lives are (in thousands): Asset Category Useful Life March 31, December 31, Land Non-depreciable $ 134,978 $ 417,315 Buildings and garages 7 to 40 years 529,640 1,095,815 Building improvements 5 to 40 years 17,769 55,093 Tenant improvements Lesser of useful life or term of lease 93,159 296,445 $ 775,546 $ 1,864,668 Assets Held for Sale and Liabilities Related to Assets Held for Sale On February 17, 2017, the Company, through its Operating Partnership and certain other subsidiaries, entered into an Omnibus Contribution and Partial Interest Assignment Agreement (the “Contribution Agreement”) with an affiliate of Canada Pension Plan Investment Board (“CPPIB”) and an entity controlled by TH Real Estate Global Asset Management and Silverpeak Real Estate Partners (“TIAA/SP”). Pursuant to the Contribution Agreement, on April 20, 2017, the Company completed the sale to these investors, indirectly through a new joint venture, of an aggregate 49% interest in the Company's Greenway Plaza and Phoenix Tower properties (the “Greenway Properties” and such joint venture, the “Greenway Properties joint venture”) for a gross sales price of $512.1 million . The Greenway Properties joint venture is owned through a 51% interest by subsidiaries of the Operating Partnership (with 1% being held by a subsidiary acting as the general partner and 50% being held by a subsidiary acting as a limited partner) and 24.5% by each of CPPIB and TIAA/SP, each as a limited partner of the joint venture. The Company serves as general partner and also provides property management and leasing services to the Greenway Properties joint venture. While the Company has significant influence over the operations of the joint venture, CPPIB and TIAA/SP hold substantive participating rights. As a result, the Company will deconsolidate the Greenway Properties joint venture, and the retained interest will be accounted for under the equity method. During the three months ended March 31, 2017, the Company recorded a $15.0 million impairment loss on real estate in connection with the excess of its carrying value over its estimated fair value, less costs to sell, of the properties related to the Greenway Properties joint venture. The Company recorded balances related to the Greenway Properties joint venture as assets held for sale and liabilities related to assets held for sale in its consolidated balance sheet as of March 31, 2017. Total income from office properties, property operating expenses, depreciation and amortization expense, impairment loss on real estate and interest expense for the Greenway Properties joint venture were $38.0 million , $16.9 million , $13.1 million , $15.0 million , and $953,000 for the three months ended March 31, 2017, respectively. The Greenway Properties joint venture was consummated on April 20, 2017. See “Note 10—Subsequent Events” for additional information on the Greenway Properties joint venture. A summary of assets held for sale and liabilities related to assets held for sale at March 31, 2017 is as follows (dollars in thousands): Assets Held for Sale Real estate related investments: Office properties $ 1,103,601 Accumulated depreciation (129,282 ) Total real estate related investments, net 974,319 Receivables and other assets 56,752 In-place lease intangibles, net of accumulated amortization of $58,596 52,234 Other intangible assets, net of accumulated amortization of $3,188 3,815 Total assets held for sale $ 1,087,120 Liabilities Held for Sale Mortgage notes payable, net $ 70,743 Accounts payable and other liabilities 23,740 Accrued tenant improvements 68,847 Accrued property taxes 7,024 Below market leases, net of accumulated amortization of $18,384 29,502 Total liabilities related to assets held for sale $ 199,856 The Company is geographically concentrated in Houston, Texas. For the three months ended March 31, 2017, three tenants in the Company's portfolio (including those assets held for sale) represented 11.3% , 8.3% and 6.2% of income from office properties, respectively.</t>
  </si>
  <si>
    <t>Capital and Financing Transactions Capital and Financing Transactions</t>
  </si>
  <si>
    <t>Debt Disclosure [Abstract]</t>
  </si>
  <si>
    <t>Capital and Financing Transactions</t>
  </si>
  <si>
    <t>Capital and Financing Transactions Notes Payable to Banks, Net A summary of notes payable to banks, net at March 31, 2017 and December 31, 2016 is as follows (dollars in thousands): Interest Rate Initial Maturity Outstanding Balance at March 31, 2017 Outstanding Balance at December 31, 2016 $100.0 Million Revolving Credit Facility 4.0% 10/06/2019 $ — $ — $350.0 Million Three-Year Term Loan 3.9% 10/06/2019 350,000 350,000 Notes payable to banks outstanding 350,000 350,000 Unamortized debt issuance costs, net (7,676 ) (8,398 ) Total notes payable to banks, net $ 342,324 $ 341,602 Credit Facility In connection with the Separation and the UPREIT Reorganization, on October 6, 2016, the Company and the Operating Partnership, as borrower, entered into a credit agreement providing for (i) the three -year, $100 million senior secured revolving credit facility (the “Revolving Credit Facility”), and (ii) the three -year, $350 million senior secured term loan facility (the “Term Loan” and, together with the Revolving Credit Facility, the “Credit Facility”), with Bank of America, N.A., as Administrative Agent, and the lenders party thereto (collectively, the “Lenders”). The Credit Facility had an initial maturity date of October 6, 2019, but was subject to a one -year extension option at the election of the Operating Partnership. The exercise of the extension option required the payment of an extension fee and the satisfaction of certain other customary conditions. The credit agreement also permitted the Operating Partnership to utilize up to $15 million of the Revolving Credit Facility for the issuance of letters of credit. Interest on the Credit Facility accrued at a rate based on LIBOR or a base rate plus an applicable margin. The Credit Facility was prepayable at the election of the borrower (upon not less than three business days’ written notice to the administrative agent) without premium or penalty (other than customary breakage fees), and did not require any scheduled repayments of principal prior to the maturity date. The Credit Facility was guaranteed pursuant to a Guaranty Agreement entered into on October 6, 2016, by the Company, all wholly owned material subsidiaries of the Operating Partnership that are not otherwise prohibited from guarantying the Credit Facility, Parkway Properties General Partners, Inc. and Parkway LP. As of March 31, 2017, no amounts were drawn on the Revolving Credit Facility, and the Term Loan was fully funded on October 6, 2016 in connection with the Separation and the UPREIT Reorganization, whereby the Company contributed approximately $167 million of the proceeds of the Term Loan, directly or indirectly, to Cousins LP, which used such funds to repay certain indebtedness of Cousins and its subsidiaries, including Legacy Parkway’s previously-existing credit facilities. The Operating Partnership retained the remaining proceeds of the Term Loan as working capital for the general corporate purposes of the Operating Partnership. On April 17, 2017, in connection with completion of the Greenway Properties joint venture transaction, the Operating Partnership repaid in full all amounts outstanding under the Credit Facility and terminated the Credit Facility. See “Note 10—Subsequent Events” for additional information. Mortgage Notes Payable, Net A summary of mortgage notes payable, net at March 31, 2017 and December 31, 2016 is as follows (dollars in thousands): Office Properties Fixed Rate Maturity Date March 31, 2017 December 31, 2016 San Felipe Plaza 4.8% 12/01/2018 $ 105,623 $ 106,085 CityWestPlace III and IV 5.0% 03/05/2020 88,279 88,700 Post Oak Central 4.3% 10/01/2020 177,391 178,285 Phoenix Tower 3.9% 03/01/2023 — 76,561 Unamortized premium, net 7,359 2,600 Unamortized debt issuance costs, net (610 ) (654 ) Total mortgage notes payable, net $ 378,042 $ 451,577 As of March 31 2017, the $76.1 million mortgage associated with Phoenix Tower was included in liabilities related to assets held for sale on the Company's consolidated balance sheet. See “Note 10—Subsequent Events” for additional information regarding the assumption of the Phoenix Tower mortgage by the Greenway Properties joint venture.</t>
  </si>
  <si>
    <t>Fair Values of Financial Instruments Fair Values of Financial Instruments</t>
  </si>
  <si>
    <t>Fair Value Disclosures [Abstract]</t>
  </si>
  <si>
    <t>Fair Values of Financial Instruments</t>
  </si>
  <si>
    <t>Fair Values of Financial Instruments FASB ASC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air values of financial instruments were as follows (in thousands): March 31, 2017 December 31, 2016 Carrying Amount Fair Value Carrying Amount Fair Value Financial Assets: Cash and cash equivalents $ 174,432 $ 174,432 $ 230,333 $ 230,333 Financial Liabilities: Notes payable to banks (1) $ 350,000 $ 351,073 $ 350,000 $ 349,372 Mortgage notes payable (1) 371,293 383,241 449,631 452,753 Mortgage notes payable - held for sale (1) (2) 76,050 72,790 76,561 69,389 (1) The carrying amounts of notes payable to banks and mortgage notes payable represent par values. (2) As of March 31, 2017, the Phoenix Tower mortgage note payable balance is included in liabilities related to assets held for sale on the Company's consolidated balance sheet. As of December 31, 2016, the Phoenix Tower mortgage note payable balance was included in mortgage notes payable, net on the Company's consolidated balance sheet. The methods and assumptions used to estimate fair value for each class of financial asset or liability are discussed below: Cash and cash equivalents: The carrying amount for cash and cash equivalents approximates fair value. Notes payable to banks: The fair value of the Company’s notes payable to banks is estimated by discounting expected cash flows at current market rates. This information is considered a Level 2 input as defined by ASC 820. Mortgage notes payable: The fair value of mortgage notes payable is estimated by discounting expected cash flows at current market rates. This information is considered a Level 2 input as defined by ASC 820. Non-financial assets and liabilities recorded at fair value on a non-recurring basis include the following: (1) non-financial assets and liabilities measured at fair value in a business combination and (2) impairment or disposal of long-lived assets measured at fair value. The fair values assigned to the Company’s purchase price assignments utilize Level 2 and Level 3 inputs as defined by ASC 820. The fair value assigned to the long-lived assets for which there was impairment recorded utilize Level 2 inputs as defined by ASC 820.</t>
  </si>
  <si>
    <t>Commitments and Contingencies</t>
  </si>
  <si>
    <t>Loss Contingencies [Line Items]</t>
  </si>
  <si>
    <t>Commitments and Contingencies The Company and its subsidiaries may be involved from time to time in various legal proceedings that arise in the ordinary course of its business, including, but not limited to commercial disputes, environmental matters and litigation in connection with transactions including acquisitions and divestitures. The Company believes that such litigation, claims and administrative proceedings will not have a material adverse impact on the financial position or the results of operations. The Company will record a liability when a loss is considered probable and the amount can be reasonably estimated. The Company has a 1% limited partnership interest in 2121 Market Street Associates, LP (“2121 Market Street”). A mortgage loan secured by a first trust deed on 2121 Market Street is guaranteed by the Company up to a maximum amount of $14.0 million expiring in December 2022. Obligations for tenant improvements, lease commissions and lease incentives recorded on the consolidated balance sheet at March 31, 2017 are as follows (in thousands): Amount 2017 $ 38,333 2018 12,759 2019 23,581 2020 11,436 2021 98 Thereafter 173 Total $ 86,380</t>
  </si>
  <si>
    <t>Commitments and Contingencies Parkway Houston and its subsidiaries are, from time to time, parties to litigation arising from the ordinary course of business. Parkway Houston does not believe that any such litigation will materially affect Parkway Houston's financial position or operations.</t>
  </si>
  <si>
    <t>Commitments and Contingencies Litigation Cousins Houston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Cousins Houston records a liability for litigation if an unfavorable outcome is probable and the amount of loss or range of loss can be reasonably estimated. If an unfavorable outcome is probable and a reasonable estimate of the loss is a range, Cousins Houston accrues the best estimate within the range. If no amount within the range is a better estimate than any other amount, Cousins Houston accrues the minimum amount within the range. If an unfavorable outcome is probable but the amount of the loss cannot be reasonably estimated, Cousins Houston discloses the nature of the litigation and indicates that an estimate of the loss or range of loss cannot be made. If an unfavorable outcome is reasonably possible and the estimated loss is material, Cousins Houston discloses the nature and estimate of the possible loss of the litigation. Cousins Houston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Cousins Houston.</t>
  </si>
  <si>
    <t>Share-Based and Long-Term Compensation Plans</t>
  </si>
  <si>
    <t>Disclosure of Compensation Related Costs, Share-based Payments [Abstract]</t>
  </si>
  <si>
    <t>Share-Based and Long-Term Compensation Plans In September 2016, the Company adopted the Parkway, Inc. and Parkway Operating Partnership LP 2016 Omnibus Equity Incentive Plan (the “2016 Plan”), pursuant to which the following types of awards may be granted to the Company’s employees, directors and consultants: (i) options, including nonstatutory stock options and incentive stock options; (ii) stock appreciation rights; (iii) restricted shares; (iv) restricted stock units; (v) profits interest units (LTIP units); (vi) dividend equivalents; (vii) other forms of awards payable in or denominated by reference to shares of common stock; or (viii) cash. The Registration Statement on Form S-8, filed with the SEC on October 7, 2016, covered (i) 5,000,000 shares of the Company’s common stock, plus (ii) up to 1,300,000 shares of common stock issuable pursuant to equity awards of the Company resulting from awards originally granted under Legacy Parkway’s equity incentive plan that were assumed by the Company in connection with the Merger and the Spin-Off (the “Assumed Awards”). Ultimately, there were 1,002,596 Assumed Awards granted in connection with the Merger and the Spin-Off, such that the total number of shares reserved under the 2016 Plan is 6,002,596 shares of the Company’s common stock. Through March 31, 2017, the Company had stock options and restricted stock units (“RSUs”) outstanding under the 2016 Plan, each as described below. Long-Term Equity Incentives At March 31, 2017, a total of 773,617 shares underlying stock options with an aggregate fair value of $1.2 million had been granted to officers of the Company and former officers of Legacy Parkway and remained outstanding and exercisable under the 2016 Equity Plan. The options have exercise prices that range from $21.91 to $22.00 and expire on March 2, 2023. At March 31, 2017, a total of 209,125 time-vesting RSUs had been granted to officers and certain other employees of the Company and remained outstanding and unvested under the 2016 Equity Plan. The time-vesting RSUs are valued at $4.3 million , which equates to an average price per share of $20.55 . A total of 114,490 time-vesting RSU awards vested on January 1, 2017, 75,267 time-vesting RSU awards will vest in increments of 25% per year on each of the first, second, third and fourth anniversaries of the grant date and 133,858 time-vesting RSU awards will vest in increments of 33% per year on each of the first, second and third anniversaries of the grant date, subject to the grantee’s continued service. At March 31, 2017, a total of 283,099 performance-vesting RSUs had been granted to officers and certain other employees of the Company and remained outstanding and unvested under the 2016 Equity Plan. The performance-vesting RSUs are valued at approximately $2.4 million , which equates to an average price per share of $8.60 . Grant date fair values of the performance-vesting RSUs units are estimated using a Monte Carlo simulation model and the resulting expense is recorded regardless of whether the total stockholder return (“TSR”) performance measures are achieved if the required service is delivered. Each performance-vesting RSU will vest based on the attainment of TSR targets during the applicable performance period, subject to the grantee’s continued service. Total compensation expense related to stock options and RSUs of $488,000 was recognized in general and administrative expenses on the Company’s consolidated statement of operations for the three months ended March 31, 2017. Total compensation expense related to non-vested awards not yet recognized was $6.1 million at March 31, 2017. The weighted average period over which this expense is expected to be recognized is approximately 2.9 years . Options Time-Vesting RSUs Performance-Vesting RSUs # of Options Weighted Average Grant-Date Fair Value # of Stock Units Weighted Average Grant-Date Fair Value # of Stock Units Weighted Average Grant-Date Fair Value Balance at 12/31/2016 33,011 $ 1.57 270,815 $ 20.85 159,899 $ 11.82 Granted — — 52,800 19.60 123,200 4.41 Vested (33,011 ) 1.57 (114,490 ) 20.81 — — Balance at 3/31/2017 — $ — 209,125 $ 20.55 283,099 $ 8.60</t>
  </si>
  <si>
    <t>Net Loss per Common Share Net Loss per Common Share</t>
  </si>
  <si>
    <t>Earnings Per Share [Abstract]</t>
  </si>
  <si>
    <t>Net Loss per Common Share</t>
  </si>
  <si>
    <t>Net Loss per Common Share The computation of basic and diluted earnings per share (“EPS”) is as follows (in thousands, except per share data): Three Months Ended March 31, 2017 Numerator: Basic and diluted net loss attributable to common stockholders $ (12,549 ) Denominator: Basic and diluted weighted average shares outstanding 49,193 Basic net loss per common share attributable to common stockholders $ (0.26 ) Diluted net loss per common share attributable to common stockholders $ (0.26 ) The computation of diluted EPS for the three months ended March 31, 2017 does not include the effect of net loss attributable to noncontrolling interest - unitholders in the numerator and partnership units and time-vesting RSUs in the denominator as their inclusion would have been anti-dilutive. Terms and conditions of these awards are described in “Note 7—Share-Based and Long-Term Compensation Plans.”</t>
  </si>
  <si>
    <t>Related Party Transactions</t>
  </si>
  <si>
    <t>Related Party Transaction [Line Items]</t>
  </si>
  <si>
    <t>Related Party Transactions Certain of the Company’s executive officers own interests in properties that are managed and leased by Eola. For the three months ended March 31, 2017, the Company recorded approximately $46,000 in management fees and approximately $114,000 in reimbursements related to the management and leasing of these properties. During the three months ended March 31, 2017, the Company paid director fees for the two directors nominated by TPG VI Pantera Holdings, L.P. (“TPG Pantera”) totaling approximately $74,000 to TPG VI Management, LLC (“TPG Management,” and together with TPG Pantera, the “TPG Parties”). On September 28, 2016, Eola entered into an agreement and side letter with affiliates of the TPG Parties pursuant to which Eola performs property management, accounting and finance services for such TPG Party affiliates at certain assets owned by such TPG Party affiliates (collectively, the “TPG Owner”) that were purchased from Legacy Parkway on September 27, 2016. The agreement has a one -year term and automatically renews for successive one-year terms unless otherwise terminated in accordance with the terms of the agreement. Pursuant to the agreement and side letter, Eola receives a monthly management fee equal to approximately 2.5% of the aggregate gross revenues received from the operation of the properties and is reimbursed for certain personnel expenses. During the three months ended March 31, 2017, Eola recorded approximately $125,000 and $128,000 for management fees and salary reimbursements, respectively. Concurrently with the execution of the Merger Agreement, Legacy Parkway and Parkway LP entered into a letter agreement (the “Thomas Letter Agreement”) with Mr. James A. Thomas, then chairman of the Legacy Parkway board of directors and the current chairman of the Company’s board of directors, and certain unitholders of Parkway LP who are affiliated with Mr. Thomas. Pursuant to the Separation and Distribution Agreement, the Thomas Letter Agreement is binding on the Company. On March 14, 2017, the Operating Partnership and Parkway LP entered into a Debt Guaranty Agreement (the “Debt Guaranty Agreement”) with Mr. Thomas and certain affiliates of Mr. Thomas (the “Thomas Investors”) that implements those provisions of the Thomas Letter Agreement regarding debt guarantee opportunities made available to Mr. Thomas and the Thomas Investors. Consistent with the Thomas Letter Agreement, pursuant to the Debt Guaranty Agreement, the Operating Partnership made available to Mr. Thomas and the Thomas Investors certain debt guarantee opportunities corresponding to specified mortgage loans of the Company, of which Mr. Thomas and the Thomas Investors entered into contribution agreements with respect to $109 million (representing an additional $70 million over their existing $39 million guarantee). In the event these specified mortgage loans become unavailable for guarantee (whether because the Company repays them, sells the corresponding asset, or otherwise), the Company is required to use commercially reasonable efforts to provide a replacement guarantee or contribution opportunity to the extent of the Company’s remaining qualifying debt (but not in excess of $109 million ). The Company has agreed to maintain any such debt for the remainder of the five -year period following October 2016, subject to early termination in the event of a going private transaction, sale of all or substantially all of the Company’s assets or certain similar transactions.</t>
  </si>
  <si>
    <t>Related Party Transactions On May 18, 2011, Legacy Parkway entered into the Contribution Agreement pursuant to which Eola contributed its property management company (the “Management Company”) to Parkway Houston. In connection with the Eola contribution of its Management Company to Legacy Parkway, a subsidiary of Legacy Parkway made a $3.5 million preferred equity investment in an entity 21% owned by Mr. James R. Heistand, and which is included in receivables and other assets on Parkway Houston’s combined balance sheets. This investment provides that Legacy Parkway will be paid a preferred equity return equal to 7% per annum of the preferred equity outstanding. For the three months ended March 31, 2016, Legacy Parkway received preferred equity distributions on this investment in the aggregate amounts of approximately $61,000 . This preferred equity investment was approved by the board of directors of Legacy Parkway, and recorded as a cost method investment. Certain of Legacy Parkway’s executive officers own interests in properties that are managed and leased by the Management Company. Parkway Houston recorded approximately $79,000 in management fees and $195,000 in reimbursements related to the management and leasing of these assets for the three months ended March 31, 2016. As discussed in Note 1 and Note 2, the accompanying combined financial statements present the operations of Parkway Houston as carved out from the financial statements of Legacy Parkway. Transactions between the entities have been eliminated in the combined presentation. The combined financial statements include payroll costs and benefits for on-site personnel employed by Legacy Parkway. These costs are reflected in property operating expenses on the combined statements of operations. A summary of these costs for the period presented is as follows (in thousands): For the Three Months Ended March 31, 2016 Charged to property operating expense: Direct payroll charges $ 803 Management fees 729 Total $ 1,532 Lease commissions and development fees paid to Legacy Parkway’s personnel and other leasing costs incurred by Parkway Houston are capitalized and amortized over the respective lease term. For the three months ended March 31, 2016, Parkway Houston capitalized $104,000 in commissions and other leasing costs to the properties. The expenses charged to Legacy Parkway for these services are not necessarily indicative of the expenses that would have been incurred had Parkway Houston been a separate, independent entity.</t>
  </si>
  <si>
    <t>Related Party Transactions The combined financial statements include direct payroll costs and benefits for on-site personnel employed by Cousins. These costs are reflected in rental property operating expenses on the Combined Statements of Operations. As described in Note 2, also included are costs for certain functions and services performed by Cousins and these costs were allocated to Cousins Houston based on proportionate leasable square footage which management believes is an appropriate estimate of usage. These costs are reflected as general and administrative expenses on the Combined Statements of Operations. The expenses allocated to Cousins Houston for these services are not necessarily indicative of the expenses that would have been incurred had Cousins Houston been a separate, independent entity that had otherwise managed these functions. A summary of these costs is as follows for the three months ended March 31, 2016 (in thousands): Charged to rental property operating expenses: Direct payroll charges $ 1,755 Other allocated expenses 492 Charged to general and administrative expenses: Office rental expense 92 Payroll and other expenses 3,085 Leasing commissions paid to Cousins’ personnel and other leasing costs incurred by Cousins are capitalized and amortized over the respective lease term. For the three months ended March 31, 2016, Cousins Houston capitalized $157,000 in commissions and other leasing costs to the properties.</t>
  </si>
  <si>
    <t>Subsequent Events</t>
  </si>
  <si>
    <t>Subsequent Event [Line Items]</t>
  </si>
  <si>
    <t>Subsequent Events On April 20, 2017, the Company completed the sale of an aggregate 49% interest in Phoenix Tower and Greenway Plaza (collectively, the “Greenway Properties”) to CPPIB and TIAA/SP pursuant to the Contribution Agreement described above in “Note 3—Real Estate Related Investments, Net, Assets Held for Sale, and Liabilities Related to Assets Held for Sale.” As a result, the Operating Partnership, through the Greenway Properties joint venture, now owns a 51% indirect interest in the Greenway Properties (with 1% being held by a subsidiary acting as the general partner of the Greenway Properties joint venture and 50% being held by a subsidiary acting as a limited partner of the Greenway Properties joint venture) and each of CPPIB and TIAA/SP now owns a 24.5% indirect interest. TIAA/SP acquired its aggregate percentage interest in two tranches over a three business day period. In exchange for their respective limited partnership interests in the Greenway Properties joint venture, each of CPPIB and TIAA/SP paid to the Operating Partnership an aggregate of approximately $105.8 million in cash, which was the result of the stated purchase price of 24.5% of the agreed gross asset value of the Greenway Properties of $1.045 billion adjusted pursuant to certain adjustments set forth in the Contribution Agreement, including adjustments for the amount of the Loan (as defined below), the assumption of the Phoenix Tower mortgage loan by the Greenway Properties joint venture, closing costs, certain lease obligations and capital expenditures. On April 17, 2017, in connection with completion of the Greenway Properties joint venture transaction, the Company, through its subsidiaries, entered into a joint venture agreement, the Amended and Restated Limited Partnership Agreement of GWP JV Limited Partnership (the “Joint Venture Agreement”). On April 17, 2017, in connection with the Greenway Properties joint venture, certain subsidiaries of the Greenway Properties joint venture (collectively, the “Borrowers”) entered into a loan agreement (the “Loan Agreement”) with Goldman Sachs Mortgage Company (“Lender”). The Loan Agreement provides for a loan in the original principal amount of $465 million (the “Loan”) to the Borrowers, which was fully funded to the Operating Partnership at the initial closing of the Greenway Properties joint venture on April 17, 2017. The Operating Partnership used the proceeds of the Loan to (i) repay all amounts outstanding under the Company’s credit agreement governing the Credit Facility and (ii) to fund a credit to the Greenway Properties joint venture with respect to certain outstanding contractual lease obligations and in-process capital expenditures. The Loan has a term of five years, maturing on May 6, 2022, and bears interest at a rate of 3.8% per annum. The Loan is secured by, among other things, a first priority mortgage lien against the Borrowers’ fee simple interest in the Greenway Properties (other than the Phoenix Tower property). The Greenway Properties joint venture also assumed the existing mortgage debt secured by Phoenix Tower, which has an outstanding balance of approximately $76.1 million at March 31, 2017 and matures on March 1, 2023. The Company expects to record a non-cash loss on extinguishment of debt of approximately $7.6 million in the second quarter of 2017 related to the termination of the Credit Facility.</t>
  </si>
  <si>
    <t>Subsequent Events On April 6, 2016, Legacy Parkway paid in full the $114.0 million mortgage debt secured by CityWestPlace I and II. The Merger, the Separation and the Reorganization were consummated on October 6, 2016, and the Spin-Off was completed on October 7, 2016. See “Note 10—Subsequent Events” to the consolidated financial statements of the Company for additional information regarding the completion of the Greenway Properties joint venture transaction.</t>
  </si>
  <si>
    <t>Subsequent Events The Merger, the Separation and the Reorganization were consummated on October 6, 2016, and the Spin-Off was completed on October 7, 2016. See “Note 10—Subsequent Events” to the consolidated financial statements of the Company for additional information regarding the completion of the Greenway Properties joint venture transaction.</t>
  </si>
  <si>
    <t>Basis of Presentation and Consolidation/Significant Accounting Policies (Policies)</t>
  </si>
  <si>
    <t>Basis of Presentation</t>
  </si>
  <si>
    <t xml:space="preserve">The accompanying unaudited consolidated financial statements have been prepared by the Company’s management (“management”) in accordance with accounting principles generally accepted in the United States (“GAAP”) for interim financial information and the requirements of the Securities and Exchange Commission (“SEC”). </t>
  </si>
  <si>
    <t>Consolidation</t>
  </si>
  <si>
    <t xml:space="preserve">The consolidated financial statements include the accounts of the Company and its wholly owned subsidiaries. The Company also consolidates subsidiaries where the entity is a variable interest entity (a “VIE”) and the Company is the primary beneficiary because it has the power to direct the activities of the VIE and has the obligation to absorb losses or the right to receive benefits from the VIE that could potentially be significant to the VIE. The Operating Partnership was determined to be a VIE, and the Company is considered to be the primary beneficiary. All significant intercompany transactions and accounts have been eliminated in the accompanying financial statements. </t>
  </si>
  <si>
    <t>Recently Issued Accounting Standards</t>
  </si>
  <si>
    <t>In May 2014, the Financial Accounting Standards Board (“FASB”) issued Accounting Standards Update (“ASU”) 2014-09, “Revenue from Contract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Company's revenues that will be impacted by this standard include revenues earned from fee-based real estate services, sales of real estate assets including land parcels and operating properties and other ancillary income. The Company expects that the amount and timing of revenue recognition from its fee-based real estate services referenced above will be generally consistent with its current measurement and pattern of recognition. The Company currently anticipates utilizing the modified retrospective method of adoption on January 1, 2018 and continues to evaluate the adoption impacts of this standard. In February 2016, the FASB issued ASU 2016-02, “Leases (Topic 842)” (“ASU 2016-02”). ASU 2016-02 increases transparency and comparability among organizations by recognizing lease assets and lease liabilities of lessees on the balance sheet and disclosing key information about leasing arrangements.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Additionally, certain leasing costs that are eligible to be capitalized as initial direct costs are also limited by ASU 2016-02. The Company expects to adopt this guidance effective January 1, 2019 and will utilize the modified retrospective method of adoption. Substantially all of the Company's revenues are earned from arrangements that are within the scope of ASU 2016-02, thus we anticipate that the timing of recognition and financial statement presentation of certain revenues, including revenues that related to consideration from non-lease components, may be affected. The Company is still assessing the impact of adopting this guidance. In January 2017, the FASB issued ASU 2017-01, “Business Combinations (Topic 805)” (“ASU 2017-01”). ASU 2017-01 clarifies the definition of a business with the objective of adding guidance to assist entities with evaluating whether transactions should be accounted for as acquisitions (or disposals) of assets or businesses. The guidance is effective for periods beginning after December 15, 2017, including interim periods within those periods. The Company adopted this standard prospectively as of January 1, 2017. In February 2017, the FASB issued ASU 2017-05, “Other Income—Gains and Losses from the Derecognition of Nonfinancial Assets (Subtopic 610-20)” (“ASU 2017-05”). ASU 2017-05 clarifies the scope of asset derecognition guidance and accounting for partial sales of nonfinancial assets. Partial sales of nonfinancial assets are common in the real estate industry and include transactions in which the seller retains an equity interest in the entity that owns the assets or has an equity interest in the buyer. ASU 2017-05 requires the re-measurement to fair value of a retained interest in a partial sale. The guidance is effective for annual reporting periods beginning after December 15, 2017, including interim reporting periods within that reporting period. The Company is currently assessing the impact of this guidance.</t>
  </si>
  <si>
    <t>The combined financial statements included herein represent the combined accounts and combined operations of the portion of the Houston Business owned and operated by Cousins (“Cousins Houston”). Cousins Houston includes the combined accounts related to the office properties of Greenway Plaza and Post Oak Central, operated prior to the Merger and the Spin-Off through subsidiaries of Cousins for the three months ended March 31, 2016, and certain corporate costs. 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 Cousins Houston is a predecessor, as defined in applicable rules and regulations of the Securities and Exchange Commission (the “SEC”), to the Company which commenced operations upon completion of the Spin-Off. The combined financial statements are unaudited and were prepared by Cousins Houston in accordance with accounting principles generally accepted in the United States (“GAAP”) for interim financial information and in accordance with the rules and regulations of the SEC. In the opinion of management, these financial statements reflect all adjustments necessary (which adjustments are of a normal and recurring nature) for the fair presentation of Cousins Houston’s results of operations for the three months ended March 31, 2016. The results of operations for the three months ended March 31, 2016 are not necessarily indicative of the results expected for the full year. Certain information and footnote disclosures normally included in financial statements prepared in accordance with GAAP have been condensed or omitted pursuant to the rules and regulations of the SEC. These combined financial statements should be read in conjunction with the consolidated financial statements and the notes thereto as of December 31, 2015 and 2014 and for the years ended December 31, 2015 and 2014 and for the period from February 7, 2013 (date of inception) to December 31, 2013 included in the Company's Information Statement dated September 27, 2016. The accounting policies employed are substantially the same as those shown in Note 2 to those financial statements. For the periods presented, there were no items of other comprehensive income. Therefore, no presentation of comprehensive income is required.</t>
  </si>
  <si>
    <t>Cost Capitalization</t>
  </si>
  <si>
    <t>Cost Capitalization Cousins Houston capitalizes costs related to property and tenant improvements, including allocated costs of Cousins’ personnel working directly on projects. Cousins Houston capitalizes direct leasing costs related to leases that are probable of being executed. These costs include commissions paid to outside brokers, legal costs incurred to negotiate and document a lease agreement, and costs incurred by personnel of Cousins that are based on time spent on successful leases. Cousins Houston allocates these costs to individual tenant leases and amortizes them over the related lease term.</t>
  </si>
  <si>
    <t>Impairment</t>
  </si>
  <si>
    <t>Impairment For real estate assets that are considered to be held for sale according to accounting guidance, Cousins Houston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Cousins Houston calculates the expected undiscounted future cash flows to be derived from such assets. If the undiscounted cash flows are less than the carrying amount of the asset, Cousins Houston reduces the asset to its fair value.</t>
  </si>
  <si>
    <t>Acquisition of Operating Properties</t>
  </si>
  <si>
    <t>Acquisition of Operating Properties Cousins Houston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leases are included in intangible assets and intangible liabilities, respectively, and are amortized on a straight-line basis into rental property operating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t>Depreciation and Amortization</t>
  </si>
  <si>
    <t>Depreciation and Amortization Real estate assets are stated at depreciated cost less impairment losses, if any. Buildings are depreciated over their estimated useful lives, which range from 30 to 42 years . The life of a particular building depends upon a number of factors including whether the building was developed or acquired and the condition of the building upon acquisition. Furniture, fixtures and equipment are depreciated over their estimated useful lives of five years . Tenant improvements, leasing costs and leasehold improvements are amortized over the term of the applicable leases or the estimated useful life of the assets, whichever is shorter. Cousins Houston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Cousins Houston uses the straight-line method for all depreciation and amortization.</t>
  </si>
  <si>
    <t>Revenue Recognition</t>
  </si>
  <si>
    <t>Revenue Recognition Cousins Houston recognizes contractual revenues from leases on a straight-line basis over the term of the respective lease. In addition, leases typically provide for reimbursement of the tenants’ share of real estate taxes, insurance, and other operating expenses to Cousins Houston. Operating expense reimbursements are recognized as the related expenses are incurred. For the three months ended March 31, 2016, Cousins Houston recognized $14.3 million in revenues from tenants for reimbursements of operating expenses. Cousins Houston makes valuation adjustments to all tenant-related accounts receivable based upon its estimate of the likelihood of collectability. The amount of any valuation adjustment is based on the tenant’s credit and business risk, history of payment, and other factors considered by management.</t>
  </si>
  <si>
    <t>Income Taxes</t>
  </si>
  <si>
    <t>Income Taxes Through October 6, 2016, Cousins Houston’s properties were owned by Cousins, a Georgia corporation which has elected to be taxed as a real estate investment trust (“REIT”) under the Internal Revenue Code of 1986, as amended (the “Code”). As a REIT, Cousins is not subject to federal income tax provided it distributes annually its adjusted taxable income, as defined in the Code, to stockholders and meets certain other organizational and operating requirements. Accordingly, the combined financial statements of Cousins Houston do not include a provision for federal income tax.</t>
  </si>
  <si>
    <t>Cash and Cash Equivalents</t>
  </si>
  <si>
    <t>Cash and Cash Equivalents Cash and cash equivalents include cash and highly-liquid money market instruments with maturities of three months or less.</t>
  </si>
  <si>
    <t>Segment Disclosure</t>
  </si>
  <si>
    <t>Segment Disclosure Cousins Houston is in the business of the ownership, development and management of office real estate. Cousins Houston has aggregated its office operations into one reportable segment. This segment is the aggregation of the aforementioned Cousins Houston office properties as reported to the Chief Operating Decision Maker and is aggregated due to the properties having similar economic and geographic characteristics.</t>
  </si>
  <si>
    <t>Fair Value Measurements</t>
  </si>
  <si>
    <t xml:space="preserve">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Cousins Houston’s best estimate of inputs and assumptions market participants would use in pricing an asset or liability at the measurement date. The inputs are unobservable in the market and significant to the valuation estimate. Cousins Houston has no investments for which fair value is measured on a recurring basis using Level 3 inputs. </t>
  </si>
  <si>
    <t>Recently Issued Accounting Standards Cousins Houston's operations ceased on October 6, 2016, and none of the recent accounting pronouncements impacted Cousins Houston's financial statement and notes. Therefore, this section is not applicabl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accompanying combined financial statements include the accounts of Parkway Houston presented on a combined basis as the ownership interests were under common control and ownership of Legacy Parkway. All significant intercompany balances and transactions have been eliminated. These combined financial statements are derived from the books and records of Legacy Parkway and were carved out from Legacy Parkway at a carrying value reflective of such historical cost in such Legacy Parkway records. Parkway Houston’s historical financial results reflect charges for certain corporate costs and Parkway Houston believes such charges are reasonable; however, such results do not necessarily reflect what Parkway Houston's expenses would have been had Parkway Houston been operating as a separate stand-alone public company. Costs of the services that were charged to Parkway Houston were based on either actual costs incurred or a proportion of costs estimated to be applicable to Parkway Houston. The historical combined financial information presented may therefore not be indicative of the results of operations, financial position or cash flows that would have been obtained if Parkway Houston had been an independent, stand-alone public company during the periods presented or of Parkway Houston's future performance as an independent, stand-alone company. Parkway Houston is a predecessor, as defined in applicable rules and regulations for the Securities and Exchange Commission, to the Houston Business, which commenced operations on the date of the Spin-Off.</t>
  </si>
  <si>
    <t xml:space="preserve">The accompanying combined financial statements include the accounts of Parkway Houston presented on a combined basis as the ownership interests were under common control and ownership of Legacy Parkway. All significant intercompany balances and transactions have been eliminated. These combined financial statements are derived from the books and records of Legacy Parkway and were carved out from Legacy Parkway at a carrying value reflective of such historical cost in such Legacy Parkway records. Parkway Houston’s historical financial results reflect charges for certain corporate costs and Parkway Houston believes such charges are reasonable; however, such results do not necessarily reflect what Parkway Houston's expenses would have been had Parkway Houston been operating as a separate stand-alone public company. Costs of the services that were charged to Parkway Houston were based on either actual costs incurred or a proportion of costs estimated to be applicable to Parkway Houston. The historical combined financial information presented may therefore not be indicative of the results of operations, financial position or cash flows that would have been obtained if Parkway Houston had been an independent, stand-alone public company during the periods presented or of Parkway Houston's future performance as an independent, stand-alone company. Parkway Houston is a predecessor, as defined in applicable rules and regulations for the Securities and Exchange Commission, to the Houston Business, which commenced operations on the date of the Spin-Off. These combined financial statements reflect the consolidation of properties that are wholly owned or properties in which, prior to the Merger, the Separation, the UPREIT Reorganization and the Spin-off, Legacy Parkway owned less than a 100% interest but that Legacy Parkway controlled. Control of a property is demonstrated by, among other factors, Parkway Houston’s ability to refinance debt and sell the property without the consent of any other partner or owner and the inability of any other partner or owner to replace Legacy Parkway. Eola Capital, LLC (“Eola”), Phoenix Tower, CityWestPlace and San Felipe Plaza were all indirectly wholly owned by Legacy Parkway for all periods presented. Parkway Houston consolidates its Murano residential condominium project which it controls. Parkway Houston’s unaffiliated partner’s interest is reflected on its combined balance sheets under the “Noncontrolling Interests” caption. Parkway Houston’s partner has a stated ownership interest of 27% . Net proceeds from the project will be distributed, to the extent available, based on an order of preferences described in the partnership agreement. Parkway Houston may receive distributions, if any, in excess of its stated 73% ownership interest if certain return thresholds are met. </t>
  </si>
  <si>
    <t>Organization (Tables)</t>
  </si>
  <si>
    <t>Schedule of Real Estate Properties</t>
  </si>
  <si>
    <t>Balances of major classes of depreciable assets and their respective estimated useful lives are (in thousands): Asset Category Useful Life March 31, December 31, Land Non-depreciable $ 134,978 $ 417,315 Buildings and garages 7 to 40 years 529,640 1,095,815 Building improvements 5 to 40 years 17,769 55,093 Tenant improvements Lesser of useful life or term of lease 93,159 296,445 $ 775,546 $ 1,864,668</t>
  </si>
  <si>
    <t>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t>
  </si>
  <si>
    <t>Real Estate Related Investments, Net Assets Helf for Sale, and Liabilities Related to Assets Held for Sale (Tables)</t>
  </si>
  <si>
    <t>Disposal Groups, Including Discontinued Operations</t>
  </si>
  <si>
    <t>A summary of assets held for sale and liabilities related to assets held for sale at March 31, 2017 is as follows (dollars in thousands): Assets Held for Sale Real estate related investments: Office properties $ 1,103,601 Accumulated depreciation (129,282 ) Total real estate related investments, net 974,319 Receivables and other assets 56,752 In-place lease intangibles, net of accumulated amortization of $58,596 52,234 Other intangible assets, net of accumulated amortization of $3,188 3,815 Total assets held for sale $ 1,087,120 Liabilities Held for Sale Mortgage notes payable, net $ 70,743 Accounts payable and other liabilities 23,740 Accrued tenant improvements 68,847 Accrued property taxes 7,024 Below market leases, net of accumulated amortization of $18,384 29,502 Total liabilities related to assets held for sale $ 199,856</t>
  </si>
  <si>
    <t>Capital and Financing Transactions (Tables)</t>
  </si>
  <si>
    <t>Schedule of Line of Credit Facilities</t>
  </si>
  <si>
    <t>A summary of notes payable to banks, net at March 31, 2017 and December 31, 2016 is as follows (dollars in thousands): Interest Rate Initial Maturity Outstanding Balance at March 31, 2017 Outstanding Balance at December 31, 2016 $100.0 Million Revolving Credit Facility 4.0% 10/06/2019 $ — $ — $350.0 Million Three-Year Term Loan 3.9% 10/06/2019 350,000 350,000 Notes payable to banks outstanding 350,000 350,000 Unamortized debt issuance costs, net (7,676 ) (8,398 ) Total notes payable to banks, net $ 342,324 $ 341,602</t>
  </si>
  <si>
    <t>Schedule of Mortgage-Notes Payable</t>
  </si>
  <si>
    <t>A summary of mortgage notes payable, net at March 31, 2017 and December 31, 2016 is as follows (dollars in thousands): Office Properties Fixed Rate Maturity Date March 31, 2017 December 31, 2016 San Felipe Plaza 4.8% 12/01/2018 $ 105,623 $ 106,085 CityWestPlace III and IV 5.0% 03/05/2020 88,279 88,700 Post Oak Central 4.3% 10/01/2020 177,391 178,285 Phoenix Tower 3.9% 03/01/2023 — 76,561 Unamortized premium, net 7,359 2,600 Unamortized debt issuance costs, net (610 ) (654 ) Total mortgage notes payable, net $ 378,042 $ 451,577</t>
  </si>
  <si>
    <t>Fair Values of Financial Instruments (Tables)</t>
  </si>
  <si>
    <t>Schedule of Fair Value, Assets and Liabilities Measured on Recurring Basis</t>
  </si>
  <si>
    <t xml:space="preserve">Fair values of financial instruments were as follows (in thousands): March 31, 2017 December 31, 2016 Carrying Amount Fair Value Carrying Amount Fair Value Financial Assets: Cash and cash equivalents $ 174,432 $ 174,432 $ 230,333 $ 230,333 Financial Liabilities: Notes payable to banks (1) $ 350,000 $ 351,073 $ 350,000 $ 349,372 Mortgage notes payable (1) 371,293 383,241 449,631 452,753 Mortgage notes payable - held for sale (1) (2) 76,050 72,790 76,561 69,389 (1) The carrying amounts of notes payable to banks and mortgage notes payable represent par values. (2) As of March 31, 2017, the Phoenix Tower mortgage note payable balance is included in liabilities related to assets held for sale on the Company's consolidated balance sheet. As of December 31, 2016, the Phoenix Tower mortgage note payable balance was included in mortgage notes payable, net on the Company's consolidated balance sheet. </t>
  </si>
  <si>
    <t>Commitments and Contingencies (Tables)</t>
  </si>
  <si>
    <t>Commitments and Contingencies Disclosure [Abstract]</t>
  </si>
  <si>
    <t>Other Commitments</t>
  </si>
  <si>
    <t>Obligations for tenant improvements, lease commissions and lease incentives recorded on the consolidated balance sheet at March 31, 2017 are as follows (in thousands): Amount 2017 $ 38,333 2018 12,759 2019 23,581 2020 11,436 2021 98 Thereafter 173 Total $ 86,380</t>
  </si>
  <si>
    <t>Share-Based and Long-Term Compensation Plans (Tables)</t>
  </si>
  <si>
    <t>Summary of Share-based Payment Award Activity</t>
  </si>
  <si>
    <t xml:space="preserve"> Options Time-Vesting RSUs Performance-Vesting RSUs # of Options Weighted Average Grant-Date Fair Value # of Stock Units Weighted Average Grant-Date Fair Value # of Stock Units Weighted Average Grant-Date Fair Value Balance at 12/31/2016 33,011 $ 1.57 270,815 $ 20.85 159,899 $ 11.82 Granted — — 52,800 19.60 123,200 4.41 Vested (33,011 ) 1.57 (114,490 ) 20.81 — — Balance at 3/31/2017 — $ — 209,125 $ 20.55 283,099 $ 8.60</t>
  </si>
  <si>
    <t>Net Loss Per Common Share (Tables)</t>
  </si>
  <si>
    <t>Schedule of Earnings Per Share, Basic and Diluted</t>
  </si>
  <si>
    <t>The computation of basic and diluted earnings per share (“EPS”) is as follows (in thousands, except per share data): Three Months Ended March 31, 2017 Numerator: Basic and diluted net loss attributable to common stockholders $ (12,549 ) Denominator: Basic and diluted weighted average shares outstanding 49,193 Basic net loss per common share attributable to common stockholders $ (0.26 ) Diluted net loss per common share attributable to common stockholders $ (0.26 )</t>
  </si>
  <si>
    <t>Related Party Transactions (Tables)</t>
  </si>
  <si>
    <t>Schedule of Related Party Transactions</t>
  </si>
  <si>
    <t xml:space="preserve"> For the Three Months Ended March 31, 2016 Charged to property operating expense: Direct payroll charges $ 803 Management fees 729 Total $ 1,532</t>
  </si>
  <si>
    <t>Charged to rental property operating expenses: Direct payroll charges $ 1,755 Other allocated expenses 492 Charged to general and administrative expenses: Office rental expense 92 Payroll and other expenses 3,085</t>
  </si>
  <si>
    <t>Organization - Narrative (Details) ft² in Thousands</t>
  </si>
  <si>
    <t>Mar. 31, 2017ft²propertybuilding</t>
  </si>
  <si>
    <t>Mar. 31, 2016ft²building</t>
  </si>
  <si>
    <t>Number of office assets | property</t>
  </si>
  <si>
    <t>Rentable square feet</t>
  </si>
  <si>
    <t>Number of office assets | building</t>
  </si>
  <si>
    <t>Cousins Houston | Post Oak Central</t>
  </si>
  <si>
    <t>Cousins Houston | Greenway Plaza</t>
  </si>
  <si>
    <t>Eola</t>
  </si>
  <si>
    <t>Area of real estate managed or leased</t>
  </si>
  <si>
    <t>Office Building</t>
  </si>
  <si>
    <t>Basis of Presentation and Consolidation/Significant Accounting Policies - Narrative (Details) $ in Millions</t>
  </si>
  <si>
    <t>Mar. 31, 2016USD ($)segment</t>
  </si>
  <si>
    <t>Noncontrolling Interest [Line Items]</t>
  </si>
  <si>
    <t>Ownership percentage by parent</t>
  </si>
  <si>
    <t>98.00%</t>
  </si>
  <si>
    <t>Ownership percentage by noncontrolling owners</t>
  </si>
  <si>
    <t>2.00%</t>
  </si>
  <si>
    <t>Tenant reimbursements | $</t>
  </si>
  <si>
    <t>Number of reportable segments | segment</t>
  </si>
  <si>
    <t>100.00%</t>
  </si>
  <si>
    <t>Parkway Houston | Murano Residential Condominium</t>
  </si>
  <si>
    <t>73.00%</t>
  </si>
  <si>
    <t>27.00%</t>
  </si>
  <si>
    <t>Furnitures, Fixtures, and Equipment | Cousins Houston</t>
  </si>
  <si>
    <t>Useful life</t>
  </si>
  <si>
    <t>5 years</t>
  </si>
  <si>
    <t>Minimum | Building</t>
  </si>
  <si>
    <t>7 years</t>
  </si>
  <si>
    <t>Minimum | Building | Cousins Houston</t>
  </si>
  <si>
    <t>30 years</t>
  </si>
  <si>
    <t>Maximum | Building</t>
  </si>
  <si>
    <t>40 years</t>
  </si>
  <si>
    <t>Maximum | Building | Cousins Houston</t>
  </si>
  <si>
    <t>42 years</t>
  </si>
  <si>
    <t>Real Estate Related Investments, Net, Assets Held for Sale, and Liabilities Related to Assets Held for Sale - Schedule of Major Classes of Assets and Estimate Useful Lives (Details) - USD ($) $ in Thousands</t>
  </si>
  <si>
    <t>Real Estate Investment Property, at Cost [Abstract]</t>
  </si>
  <si>
    <t>Land</t>
  </si>
  <si>
    <t>Buildings and garages</t>
  </si>
  <si>
    <t>Building improvements</t>
  </si>
  <si>
    <t>Tenant improvements</t>
  </si>
  <si>
    <t>Buildings and garages | Minimum</t>
  </si>
  <si>
    <t>Buildings and garages | Maximum</t>
  </si>
  <si>
    <t>Building improvements | Minimum</t>
  </si>
  <si>
    <t>Building improvements | Maximum</t>
  </si>
  <si>
    <t>Real Estate Related Investments, Net, Assets Held for Sale, and Liabilities Related to Assets Held for Sale - Summary of Assets Held for Sale and Liabilities Related to Assets Held for Sale (Details) - USD ($) $ in Thousands</t>
  </si>
  <si>
    <t>Disposal Group, Held-for-sale, Not Discontinued Operations</t>
  </si>
  <si>
    <t>Leases, Acquired-in-Place | Disposal Group, Held-for-sale, Not Discontinued Operations</t>
  </si>
  <si>
    <t>Real Estate Related Investments, Net, Assets Held for Sale, and Liabilities Related to Assets Held for Sale - Narrative (Details) - USD ($) $ in Thousands</t>
  </si>
  <si>
    <t>Apr. 20, 2017</t>
  </si>
  <si>
    <t>Real Estate [Line Items]</t>
  </si>
  <si>
    <t>Sales Revenue, Net | Customer Concentration Risk | Tenant One</t>
  </si>
  <si>
    <t>Concentration risk, percentage</t>
  </si>
  <si>
    <t>11.30%</t>
  </si>
  <si>
    <t>Sales Revenue, Net | Customer Concentration Risk | Tenant Two</t>
  </si>
  <si>
    <t>8.30%</t>
  </si>
  <si>
    <t>Sales Revenue, Net | Customer Concentration Risk | Tenant Three</t>
  </si>
  <si>
    <t>6.20%</t>
  </si>
  <si>
    <t>Greenway Plaza and Phoenix Tower Joint Venture</t>
  </si>
  <si>
    <t>Equity method investment, other than temporary impairment</t>
  </si>
  <si>
    <t>Income from office properties</t>
  </si>
  <si>
    <t>Depreciation and amortization expense</t>
  </si>
  <si>
    <t>Subsequent Event | Greenway Plaza and Phoenix Tower Joint Venture</t>
  </si>
  <si>
    <t>Limited partnership interest (as percent)</t>
  </si>
  <si>
    <t>50.00%</t>
  </si>
  <si>
    <t>Limited liability company (LLC) or limited partnership (LP), managing member or general partner, ownership interest (as percent)</t>
  </si>
  <si>
    <t>1.00%</t>
  </si>
  <si>
    <t>Canada Pension Plan Investment Board and TH Real Estate Global Asset Management and Silverpeak Real Estate Partners | Subsequent Event | Greenway Plaza and Phoenix Tower Joint Venture</t>
  </si>
  <si>
    <t>49.00%</t>
  </si>
  <si>
    <t>Real estate investment property, proceeds from sale</t>
  </si>
  <si>
    <t>Greenway Plaza and Phoenix Tower Joint Venture | Subsequent Event</t>
  </si>
  <si>
    <t>Equity method investment, ownership percentage</t>
  </si>
  <si>
    <t>51.00%</t>
  </si>
  <si>
    <t>Equity method investment, purchase price percentage</t>
  </si>
  <si>
    <t>24.50%</t>
  </si>
  <si>
    <t>Capital and Financing Transactions - Schedule of Notes Payable to Banks (Details) - USD ($)</t>
  </si>
  <si>
    <t>Notes Payable to Banks</t>
  </si>
  <si>
    <t>Debt Instrument [Line Items]</t>
  </si>
  <si>
    <t>Mortgage notes payable, gross</t>
  </si>
  <si>
    <t>Unamortized debt issuance costs, net</t>
  </si>
  <si>
    <t>Total notes payable to banks, net</t>
  </si>
  <si>
    <t>Revolving Credit Facility</t>
  </si>
  <si>
    <t>Interest Rate</t>
  </si>
  <si>
    <t>4.00%</t>
  </si>
  <si>
    <t>Revolving Credit Facility | Notes Payable to Banks</t>
  </si>
  <si>
    <t>Three-Year Term Loan</t>
  </si>
  <si>
    <t>3.90%</t>
  </si>
  <si>
    <t>Three-Year Term Loan | Notes Payable to Banks</t>
  </si>
  <si>
    <t>Capital and Financing Transactions - Notes Payable to Banks Narrative (Details) - USD ($)</t>
  </si>
  <si>
    <t>Oct. 06, 2016</t>
  </si>
  <si>
    <t>Debt instrument, minimum notice period prior to prepayment</t>
  </si>
  <si>
    <t>3 days</t>
  </si>
  <si>
    <t>Term of debt</t>
  </si>
  <si>
    <t>3 years</t>
  </si>
  <si>
    <t>Maximum borrowing capacity</t>
  </si>
  <si>
    <t>Debt instrument, extension option term</t>
  </si>
  <si>
    <t>1 year</t>
  </si>
  <si>
    <t>Letter of Credit | Notes Payable to Banks</t>
  </si>
  <si>
    <t>Debt instrument face amount</t>
  </si>
  <si>
    <t>Cousins LP</t>
  </si>
  <si>
    <t>Payments of distributions to former parent</t>
  </si>
  <si>
    <t>Capital and Financing Transactions - Schedule of Mortgage Notes Payable (Details) - Mortgages - USD ($) $ in Thousands</t>
  </si>
  <si>
    <t>Unamortized premium, net</t>
  </si>
  <si>
    <t>4.78% Mortgage Note Payable</t>
  </si>
  <si>
    <t>Fixed rate (as percent)</t>
  </si>
  <si>
    <t>4.78%</t>
  </si>
  <si>
    <t>5.03% Mortgage Note Payable</t>
  </si>
  <si>
    <t>5.03%</t>
  </si>
  <si>
    <t>4.26% Mortgage Note Payable</t>
  </si>
  <si>
    <t>4.26%</t>
  </si>
  <si>
    <t>3.87% Mortgage Note Payable</t>
  </si>
  <si>
    <t>3.87%</t>
  </si>
  <si>
    <t>Liabilities Related To Assets Held For Sale | 3.87% Mortgage Note Payable</t>
  </si>
  <si>
    <t>Fair Values of Financial Instruments - Schedule of Fair Values of Financial Instruments (Details) - USD ($) $ in Thousands</t>
  </si>
  <si>
    <t>Carrying value</t>
  </si>
  <si>
    <t>Financial Assets:</t>
  </si>
  <si>
    <t>Fair value</t>
  </si>
  <si>
    <t>Notes Payable to Banks | Carrying value</t>
  </si>
  <si>
    <t>Financial Liabilities:</t>
  </si>
  <si>
    <t>Notes payable to banks</t>
  </si>
  <si>
    <t>Notes Payable to Banks | Fair value</t>
  </si>
  <si>
    <t>Mortgages | Carrying value</t>
  </si>
  <si>
    <t>Mortgages | Fair value</t>
  </si>
  <si>
    <t>Mortgages, Held For Sale | Carrying value</t>
  </si>
  <si>
    <t>Mortgages, Held For Sale | Fair value</t>
  </si>
  <si>
    <t>Commitments and Contingencies - Schedule of Obligations for Tenant Improvements (Details) - Lease Tenant Improvements $ in Thousands</t>
  </si>
  <si>
    <t>Mar. 31, 2017USD ($)</t>
  </si>
  <si>
    <t>Other Commitment, Fiscal Year Maturity [Abstract]</t>
  </si>
  <si>
    <t>Thereafter</t>
  </si>
  <si>
    <t>Lease tenant improvement obligations</t>
  </si>
  <si>
    <t>Commitments and Contingencies - Narrative (Details) - USD ($)</t>
  </si>
  <si>
    <t>Mar. 14, 2017</t>
  </si>
  <si>
    <t>2121 Market Street Associates LLC</t>
  </si>
  <si>
    <t>Other Commitments [Line Items]</t>
  </si>
  <si>
    <t>Financial Guarantee</t>
  </si>
  <si>
    <t>Guarantor maximum exposure</t>
  </si>
  <si>
    <t>Financial Guarantee | 2121 Market Street Associates LLC</t>
  </si>
  <si>
    <t>Share-Based and Long-Term Compensation Plans - Long-Term Equity Incentives Schedule (Details) - $ / shares</t>
  </si>
  <si>
    <t>Time-vesting Restricted Stock Units (RSUs)</t>
  </si>
  <si>
    <t>Number of Stock Units:</t>
  </si>
  <si>
    <t>Number of stock units, beginning balance (in shares)</t>
  </si>
  <si>
    <t>Granted (in shares)</t>
  </si>
  <si>
    <t>Vested (in shares)</t>
  </si>
  <si>
    <t>Number of stock units, ending balance (in shares)</t>
  </si>
  <si>
    <t>Stock Units, Weighted Average Grant-Date Fair Value:</t>
  </si>
  <si>
    <t>Weighted average grant-date fair value, beginning balance (in dollars per share)</t>
  </si>
  <si>
    <t>Granted (in dollars per share)</t>
  </si>
  <si>
    <t>Vested (in dollars per share)</t>
  </si>
  <si>
    <t>Weighted average grant-date fair value, ending balance (in dollars per share)</t>
  </si>
  <si>
    <t>Employee Stock Option</t>
  </si>
  <si>
    <t>Number of Options:</t>
  </si>
  <si>
    <t>Number of shares, beginning balance (in shares)</t>
  </si>
  <si>
    <t>Number of shares, ending balance (in shares)</t>
  </si>
  <si>
    <t>Options, Weighted Average Grant-Date Fair Value:</t>
  </si>
  <si>
    <t>Average price per option (in dollars per share)</t>
  </si>
  <si>
    <t>Performance-vesting Restricted Stock Units (RSUs)</t>
  </si>
  <si>
    <t>2016 Equity Plan | Time-vesting Restricted Stock Units (RSUs)</t>
  </si>
  <si>
    <t>2016 Equity Plan | Performance-vesting Restricted Stock Units (RSUs)</t>
  </si>
  <si>
    <t>Share-Based and Long-Term Compensation Plans - Narrative (Details) - USD ($) $ / shares in Units, $ in Thousands</t>
  </si>
  <si>
    <t>Jan. 01, 2017</t>
  </si>
  <si>
    <t>Sep. 30, 2016</t>
  </si>
  <si>
    <t>Share-based Compensation Arrangement by Share-based Payment Award [Line Items]</t>
  </si>
  <si>
    <t>Compensation expense</t>
  </si>
  <si>
    <t>Compensation expense, not yet recognized</t>
  </si>
  <si>
    <t>Weighted average recognition period</t>
  </si>
  <si>
    <t>2 years 11 months</t>
  </si>
  <si>
    <t>Number of units outstanding (in shares)</t>
  </si>
  <si>
    <t>Average price per unit (in dollars per share)</t>
  </si>
  <si>
    <t>Number of units vested (in shares)</t>
  </si>
  <si>
    <t>2016 Equity Plan</t>
  </si>
  <si>
    <t>Share-based compensation arrangement by share-based payment award, number of shares authorized</t>
  </si>
  <si>
    <t>Share based compensation arrangement by share based payment award, pursuant to equity awards of the company, number of shares authorized</t>
  </si>
  <si>
    <t>2016 Equity Plan | Employee Stock Option</t>
  </si>
  <si>
    <t>Outstanding stock options (in shares)</t>
  </si>
  <si>
    <t>Aggregate fair value</t>
  </si>
  <si>
    <t>2016 Equity Plan | Employee Stock Option | Minimum</t>
  </si>
  <si>
    <t>Share-based compensation arrangement by share-based payment award, options, outstanding, weighted average exercise price</t>
  </si>
  <si>
    <t>2016 Equity Plan | Employee Stock Option | Maximum</t>
  </si>
  <si>
    <t>Value of units outstanding</t>
  </si>
  <si>
    <t>2016 Equity Plan | Immediate Vesting</t>
  </si>
  <si>
    <t>2016 Equity Plan | Four-Year Vesting</t>
  </si>
  <si>
    <t>2016 Equity Plan | Four-Year Vesting | Vesting on First Anniversary of Grant Date</t>
  </si>
  <si>
    <t>Vesting percentage</t>
  </si>
  <si>
    <t>25.00%</t>
  </si>
  <si>
    <t>2016 Equity Plan | Four-Year Vesting | Vesting on Second Anniversary of Grant Date</t>
  </si>
  <si>
    <t>2016 Equity Plan | Four-Year Vesting | Vesting on Third Anniversary of Grant Date</t>
  </si>
  <si>
    <t>2016 Equity Plan | Four-Year Vesting | Vesting on Fourth Anniversary of Grant Date</t>
  </si>
  <si>
    <t>2016 Equity Plan | Three-Year Vesting</t>
  </si>
  <si>
    <t>2016 Equity Plan | Three-Year Vesting | Vesting on First Anniversary of Grant Date</t>
  </si>
  <si>
    <t>33.00%</t>
  </si>
  <si>
    <t>2016 Equity Plan | Three-Year Vesting | Vesting on Second Anniversary of Grant Date</t>
  </si>
  <si>
    <t>2016 Equity Plan | Three-Year Vesting | Vesting on Third Anniversary of Grant Date</t>
  </si>
  <si>
    <t>Agreement And Plan Of Merger [Member]</t>
  </si>
  <si>
    <t>Share-based compensation arrangement by share-based payment award, non-option equity instruments, granted</t>
  </si>
  <si>
    <t>Parkway, Inc. And Parkway Operating Partnership LP 2016 Omnibus Equity Incentive Plan Including Agreement And Plan Of Merger [Member]</t>
  </si>
  <si>
    <t>Net Loss per Common Share - Computation of Basic and Diluted EPS (Details) $ / shares in Units, shares in Thousands, $ in Thousands</t>
  </si>
  <si>
    <t>Mar. 31, 2017USD ($)$ / sharesshares</t>
  </si>
  <si>
    <t>Numerator [Abstract]</t>
  </si>
  <si>
    <t>Basic and diluted net loss attributable to common stockholders | $</t>
  </si>
  <si>
    <t>Denominator [Abstract]</t>
  </si>
  <si>
    <t>Basic and diluted weighted average shares outstanding | shares</t>
  </si>
  <si>
    <t>Related Party Transactions - Summary of Costs Reflected in Property Operating Expense (Details) $ in Thousands</t>
  </si>
  <si>
    <t>Mar. 31, 2016USD ($)</t>
  </si>
  <si>
    <t>Expenses from transactions with related party</t>
  </si>
  <si>
    <t>Direct payroll charges | Parkway Houston</t>
  </si>
  <si>
    <t>Management fees | Parkway Houston</t>
  </si>
  <si>
    <t>Majority Shareholder | Direct payroll charges | Cousins Houston</t>
  </si>
  <si>
    <t>Majority Shareholder | Management fees | Cousins Houston</t>
  </si>
  <si>
    <t>Majority Shareholder | Office Rental Expense | Cousins Houston</t>
  </si>
  <si>
    <t>General and administrative expenses from transactions with related party</t>
  </si>
  <si>
    <t>Majority Shareholder | Payroll and Other Expenses | Cousins Houston</t>
  </si>
  <si>
    <t>Related Party Transactions - Narrative (Details) $ in Thousands</t>
  </si>
  <si>
    <t>Mar. 14, 2017USD ($)</t>
  </si>
  <si>
    <t>Sep. 28, 2016</t>
  </si>
  <si>
    <t>Mar. 31, 2017USD ($)director</t>
  </si>
  <si>
    <t>May 18, 2011USD ($)</t>
  </si>
  <si>
    <t>Number of directors nominated by TPG Pantera | director</t>
  </si>
  <si>
    <t>Cost method investment, dividend income</t>
  </si>
  <si>
    <t>Management | Reimbursements</t>
  </si>
  <si>
    <t>Revenue from related parties</t>
  </si>
  <si>
    <t>Management | Management fees</t>
  </si>
  <si>
    <t>Mr. James R. Heistand</t>
  </si>
  <si>
    <t>Cost method investment, equity return percentage (as percent)</t>
  </si>
  <si>
    <t>7.00%</t>
  </si>
  <si>
    <t>Parkway Houston | Management fees</t>
  </si>
  <si>
    <t>Parkway Houston | Management | Reimbursements</t>
  </si>
  <si>
    <t>Parkway Houston | Management | Management fees</t>
  </si>
  <si>
    <t>Parkway Houston | Majority Shareholder | Lease Commissions</t>
  </si>
  <si>
    <t>Amount of transaction with related party</t>
  </si>
  <si>
    <t>Parkway Houston | Mr. James R. Heistand | 7% Preferred Equity Cost Method Investment</t>
  </si>
  <si>
    <t>Cost method investment</t>
  </si>
  <si>
    <t>Cost method investment, related party ownership percentage (as percent)</t>
  </si>
  <si>
    <t>21.00%</t>
  </si>
  <si>
    <t>Cousins Houston | Majority Shareholder | Lease Commissions</t>
  </si>
  <si>
    <t>Cousins Houston | Majority Shareholder | Management fees</t>
  </si>
  <si>
    <t>TPG VI Management, LLC | Monitoring Fee</t>
  </si>
  <si>
    <t>TPG Owner | Eola | Reimbursements</t>
  </si>
  <si>
    <t>TPG Owner | Eola | Management fees</t>
  </si>
  <si>
    <t>Related party transaction rate (as percent)</t>
  </si>
  <si>
    <t>2.50%</t>
  </si>
  <si>
    <t>Related party transaction, term</t>
  </si>
  <si>
    <t>Undiscounted, increase (decrease) in maximum amount</t>
  </si>
  <si>
    <t>Guarantor obligations, term</t>
  </si>
  <si>
    <t>P5Y</t>
  </si>
  <si>
    <t>Subsequent Events - Narrative (Details) - USD ($)</t>
  </si>
  <si>
    <t>Apr. 06, 2016</t>
  </si>
  <si>
    <t>Jun. 30, 2017</t>
  </si>
  <si>
    <t>Apr. 17, 2017</t>
  </si>
  <si>
    <t>Assets</t>
  </si>
  <si>
    <t>Mortgages</t>
  </si>
  <si>
    <t>Long-term debt</t>
  </si>
  <si>
    <t>Greenway Plaza and Phoenix Tower Joint Venture | Mortgages</t>
  </si>
  <si>
    <t>Payments to acquire equity method investments</t>
  </si>
  <si>
    <t>Canada Pension Plan Investment Board and TH Real Estate Global Asset Management and Silverpeak Real Estate Partners | Greenway Plaza and Phoenix Tower Joint Venture | Subsequent Event</t>
  </si>
  <si>
    <t>Canada Pension Plan Investment Board | Greenway Plaza and Phoenix Tower Joint Venture | Subsequent Event</t>
  </si>
  <si>
    <t>Parkway Houston | Mortgages</t>
  </si>
  <si>
    <t>Payments to acquire mortgage notes receivable</t>
  </si>
  <si>
    <t>Five Year Loan, Maturing May 6, 2022, 3.8% | Greenway Plaza and Phoenix Tower Joint Venture | Subsequent Event | Loans Payable</t>
  </si>
  <si>
    <t>3.80%</t>
  </si>
  <si>
    <t>Scenario, Forecast | Greenway Plaza and Phoenix Tower Joint Venture | Subsequent Event</t>
  </si>
  <si>
    <t>Loss on extinguishment of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7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49195214</v>
      </c>
    </row>
    <row r="17" spans="1:3">
      <c r="A17" s="4" t="s">
        <v>25</v>
      </c>
    </row>
    <row r="18" spans="1:3">
      <c r="A18" s="3" t="s">
        <v>4</v>
      </c>
    </row>
    <row r="19" spans="1:3">
      <c r="A19" s="4" t="s">
        <v>24</v>
      </c>
      <c r="C19" s="5" t="n">
        <v>858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row r="5" spans="1:2">
      <c r="A5" s="4" t="s">
        <v>105</v>
      </c>
    </row>
    <row r="6" spans="1:2">
      <c r="A6" s="3" t="s">
        <v>190</v>
      </c>
    </row>
    <row r="7" spans="1:2">
      <c r="A7" s="4" t="s">
        <v>189</v>
      </c>
      <c r="B7" s="4" t="s">
        <v>192</v>
      </c>
    </row>
    <row r="8" spans="1:2">
      <c r="A8" s="4" t="s">
        <v>103</v>
      </c>
    </row>
    <row r="9" spans="1:2">
      <c r="A9" s="3" t="s">
        <v>190</v>
      </c>
    </row>
    <row r="10" spans="1:2">
      <c r="A10" s="4" t="s">
        <v>189</v>
      </c>
      <c r="B10"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row r="5" spans="1:2">
      <c r="A5" s="4" t="s">
        <v>105</v>
      </c>
    </row>
    <row r="6" spans="1:2">
      <c r="A6" s="3" t="s">
        <v>202</v>
      </c>
    </row>
    <row r="7" spans="1:2">
      <c r="A7" s="4" t="s">
        <v>201</v>
      </c>
      <c r="B7" s="4" t="s">
        <v>204</v>
      </c>
    </row>
    <row r="8" spans="1:2">
      <c r="A8" s="4" t="s">
        <v>103</v>
      </c>
    </row>
    <row r="9" spans="1:2">
      <c r="A9" s="3" t="s">
        <v>202</v>
      </c>
    </row>
    <row r="10" spans="1:2">
      <c r="A10" s="4" t="s">
        <v>201</v>
      </c>
      <c r="B10"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row r="5" spans="1:2">
      <c r="A5" s="4" t="s">
        <v>105</v>
      </c>
    </row>
    <row r="6" spans="1:2">
      <c r="A6" s="3" t="s">
        <v>207</v>
      </c>
    </row>
    <row r="7" spans="1:2">
      <c r="A7" s="4" t="s">
        <v>206</v>
      </c>
      <c r="B7" s="4" t="s">
        <v>209</v>
      </c>
    </row>
    <row r="8" spans="1:2">
      <c r="A8" s="4" t="s">
        <v>103</v>
      </c>
    </row>
    <row r="9" spans="1:2">
      <c r="A9" s="3" t="s">
        <v>207</v>
      </c>
    </row>
    <row r="10" spans="1:2">
      <c r="A10" s="4" t="s">
        <v>206</v>
      </c>
      <c r="B10"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103</v>
      </c>
    </row>
    <row r="8" spans="1:2">
      <c r="A8" s="3" t="s">
        <v>169</v>
      </c>
    </row>
    <row r="9" spans="1:2">
      <c r="A9" s="4" t="s">
        <v>212</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16</v>
      </c>
      <c r="B19" s="4" t="s">
        <v>237</v>
      </c>
    </row>
    <row r="20" spans="1:2">
      <c r="A20" s="4" t="s">
        <v>238</v>
      </c>
      <c r="B20" s="4" t="s">
        <v>239</v>
      </c>
    </row>
    <row r="21" spans="1:2">
      <c r="A21" s="4" t="s">
        <v>105</v>
      </c>
    </row>
    <row r="22" spans="1:2">
      <c r="A22" s="3" t="s">
        <v>169</v>
      </c>
    </row>
    <row r="23" spans="1:2">
      <c r="A23" s="4" t="s">
        <v>212</v>
      </c>
      <c r="B23" s="4" t="s">
        <v>240</v>
      </c>
    </row>
    <row r="24" spans="1:2">
      <c r="A24" s="4" t="s">
        <v>214</v>
      </c>
      <c r="B2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69</v>
      </c>
    </row>
    <row r="4" spans="1:2">
      <c r="A4" s="4" t="s">
        <v>243</v>
      </c>
      <c r="B4" s="4" t="s">
        <v>244</v>
      </c>
    </row>
    <row r="5" spans="1:2">
      <c r="A5" s="4" t="s">
        <v>103</v>
      </c>
    </row>
    <row r="6" spans="1:2">
      <c r="A6" s="3" t="s">
        <v>169</v>
      </c>
    </row>
    <row r="7" spans="1:2">
      <c r="A7" s="4" t="s">
        <v>243</v>
      </c>
      <c r="B7"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75546</v>
      </c>
      <c r="C3" s="7" t="n">
        <v>1864668</v>
      </c>
    </row>
    <row r="4" spans="1:3">
      <c r="A4" s="4" t="s">
        <v>30</v>
      </c>
      <c r="B4" s="5" t="n">
        <v>-45526</v>
      </c>
      <c r="C4" s="5" t="n">
        <v>-159057</v>
      </c>
    </row>
    <row r="5" spans="1:3">
      <c r="A5" s="4" t="s">
        <v>31</v>
      </c>
      <c r="B5" s="5" t="n">
        <v>730020</v>
      </c>
      <c r="C5" s="5" t="n">
        <v>1705611</v>
      </c>
    </row>
    <row r="6" spans="1:3">
      <c r="A6" s="4" t="s">
        <v>32</v>
      </c>
      <c r="B6" s="5" t="n">
        <v>174432</v>
      </c>
      <c r="C6" s="5" t="n">
        <v>230333</v>
      </c>
    </row>
    <row r="7" spans="1:3">
      <c r="A7" s="4" t="s">
        <v>33</v>
      </c>
      <c r="B7" s="5" t="n">
        <v>53775</v>
      </c>
      <c r="C7" s="5" t="n">
        <v>92257</v>
      </c>
    </row>
    <row r="8" spans="1:3">
      <c r="A8" s="4" t="s">
        <v>34</v>
      </c>
      <c r="B8" s="5" t="n">
        <v>58454</v>
      </c>
      <c r="C8" s="5" t="n">
        <v>117243</v>
      </c>
    </row>
    <row r="9" spans="1:3">
      <c r="A9" s="4" t="s">
        <v>35</v>
      </c>
      <c r="B9" s="5" t="n">
        <v>13738</v>
      </c>
      <c r="C9" s="5" t="n">
        <v>18451</v>
      </c>
    </row>
    <row r="10" spans="1:3">
      <c r="A10" s="4" t="s">
        <v>36</v>
      </c>
      <c r="B10" s="5" t="n">
        <v>1087120</v>
      </c>
      <c r="C10" s="5" t="n">
        <v>0</v>
      </c>
    </row>
    <row r="11" spans="1:3">
      <c r="A11" s="4" t="s">
        <v>37</v>
      </c>
      <c r="B11" s="5" t="n">
        <v>2117539</v>
      </c>
      <c r="C11" s="5" t="n">
        <v>2163895</v>
      </c>
    </row>
    <row r="12" spans="1:3">
      <c r="A12" s="3" t="s">
        <v>38</v>
      </c>
    </row>
    <row r="13" spans="1:3">
      <c r="A13" s="4" t="s">
        <v>39</v>
      </c>
      <c r="B13" s="5" t="n">
        <v>342324</v>
      </c>
      <c r="C13" s="5" t="n">
        <v>341602</v>
      </c>
    </row>
    <row r="14" spans="1:3">
      <c r="A14" s="4" t="s">
        <v>40</v>
      </c>
      <c r="B14" s="5" t="n">
        <v>378042</v>
      </c>
      <c r="C14" s="5" t="n">
        <v>451577</v>
      </c>
    </row>
    <row r="15" spans="1:3">
      <c r="A15" s="4" t="s">
        <v>41</v>
      </c>
      <c r="B15" s="5" t="n">
        <v>29288</v>
      </c>
      <c r="C15" s="5" t="n">
        <v>47219</v>
      </c>
    </row>
    <row r="16" spans="1:3">
      <c r="A16" s="4" t="s">
        <v>42</v>
      </c>
      <c r="B16" s="5" t="n">
        <v>7767</v>
      </c>
      <c r="C16" s="5" t="n">
        <v>66104</v>
      </c>
    </row>
    <row r="17" spans="1:3">
      <c r="A17" s="4" t="s">
        <v>43</v>
      </c>
      <c r="B17" s="5" t="n">
        <v>6219</v>
      </c>
      <c r="C17" s="5" t="n">
        <v>53659</v>
      </c>
    </row>
    <row r="18" spans="1:3">
      <c r="A18" s="4" t="s">
        <v>44</v>
      </c>
      <c r="B18" s="5" t="n">
        <v>20254</v>
      </c>
      <c r="C18" s="5" t="n">
        <v>51812</v>
      </c>
    </row>
    <row r="19" spans="1:3">
      <c r="A19" s="4" t="s">
        <v>45</v>
      </c>
      <c r="B19" s="5" t="n">
        <v>199856</v>
      </c>
      <c r="C19" s="5" t="n">
        <v>0</v>
      </c>
    </row>
    <row r="20" spans="1:3">
      <c r="A20" s="4" t="s">
        <v>46</v>
      </c>
      <c r="B20" s="5" t="n">
        <v>983750</v>
      </c>
      <c r="C20" s="5" t="n">
        <v>1011973</v>
      </c>
    </row>
    <row r="21" spans="1:3">
      <c r="A21" s="3" t="s">
        <v>47</v>
      </c>
    </row>
    <row r="22" spans="1:3">
      <c r="A22" s="4" t="s">
        <v>48</v>
      </c>
      <c r="B22" s="5" t="n">
        <v>5000</v>
      </c>
      <c r="C22" s="5" t="n">
        <v>5000</v>
      </c>
    </row>
    <row r="23" spans="1:3">
      <c r="A23" s="4" t="s">
        <v>49</v>
      </c>
      <c r="B23" s="5" t="n">
        <v>1137980</v>
      </c>
      <c r="C23" s="5" t="n">
        <v>1138151</v>
      </c>
    </row>
    <row r="24" spans="1:3">
      <c r="A24" s="4" t="s">
        <v>50</v>
      </c>
      <c r="B24" s="5" t="n">
        <v>-31806</v>
      </c>
      <c r="C24" s="5" t="n">
        <v>-14316</v>
      </c>
    </row>
    <row r="25" spans="1:3">
      <c r="A25" s="4" t="s">
        <v>51</v>
      </c>
      <c r="B25" s="5" t="n">
        <v>1111224</v>
      </c>
      <c r="C25" s="5" t="n">
        <v>1128885</v>
      </c>
    </row>
    <row r="26" spans="1:3">
      <c r="A26" s="4" t="s">
        <v>52</v>
      </c>
      <c r="B26" s="5" t="n">
        <v>22565</v>
      </c>
      <c r="C26" s="5" t="n">
        <v>23037</v>
      </c>
    </row>
    <row r="27" spans="1:3">
      <c r="A27" s="4" t="s">
        <v>53</v>
      </c>
      <c r="B27" s="5" t="n">
        <v>1133789</v>
      </c>
      <c r="C27" s="5" t="n">
        <v>1151922</v>
      </c>
    </row>
    <row r="28" spans="1:3">
      <c r="A28" s="4" t="s">
        <v>54</v>
      </c>
      <c r="B28" s="5" t="n">
        <v>2117539</v>
      </c>
      <c r="C28" s="5" t="n">
        <v>2163895</v>
      </c>
    </row>
    <row r="29" spans="1:3">
      <c r="A29" s="4" t="s">
        <v>23</v>
      </c>
    </row>
    <row r="30" spans="1:3">
      <c r="A30" s="3" t="s">
        <v>47</v>
      </c>
    </row>
    <row r="31" spans="1:3">
      <c r="A31" s="4" t="s">
        <v>55</v>
      </c>
      <c r="B31" s="5" t="n">
        <v>49</v>
      </c>
      <c r="C31" s="5" t="n">
        <v>49</v>
      </c>
    </row>
    <row r="32" spans="1:3">
      <c r="A32" s="4" t="s">
        <v>25</v>
      </c>
    </row>
    <row r="33" spans="1:3">
      <c r="A33" s="3" t="s">
        <v>47</v>
      </c>
    </row>
    <row r="34" spans="1:3">
      <c r="A34" s="4" t="s">
        <v>55</v>
      </c>
      <c r="B34" s="7" t="n">
        <v>1</v>
      </c>
      <c r="C3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4" t="s">
        <v>105</v>
      </c>
    </row>
    <row r="4" spans="1:2">
      <c r="A4" s="3" t="s">
        <v>202</v>
      </c>
    </row>
    <row r="5" spans="1:2">
      <c r="A5" s="4" t="s">
        <v>268</v>
      </c>
      <c r="B5" s="4" t="s">
        <v>269</v>
      </c>
    </row>
    <row r="6" spans="1:2">
      <c r="A6" s="4" t="s">
        <v>103</v>
      </c>
    </row>
    <row r="7" spans="1:2">
      <c r="A7" s="3" t="s">
        <v>202</v>
      </c>
    </row>
    <row r="8" spans="1:2">
      <c r="A8" s="4" t="s">
        <v>268</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3"/>
    <col customWidth="1" max="3" min="3" width="25"/>
  </cols>
  <sheetData>
    <row r="1" spans="1:3">
      <c r="A1" s="1" t="s">
        <v>271</v>
      </c>
      <c r="B1" s="2" t="s">
        <v>272</v>
      </c>
      <c r="C1" s="2" t="s">
        <v>273</v>
      </c>
    </row>
    <row r="2" spans="1:3">
      <c r="A2" s="3" t="s">
        <v>169</v>
      </c>
    </row>
    <row r="3" spans="1:3">
      <c r="A3" s="4" t="s">
        <v>274</v>
      </c>
      <c r="B3" s="5" t="n">
        <v>5</v>
      </c>
    </row>
    <row r="4" spans="1:3">
      <c r="A4" s="4" t="s">
        <v>275</v>
      </c>
      <c r="B4" s="5" t="n">
        <v>8700</v>
      </c>
    </row>
    <row r="5" spans="1:3">
      <c r="A5" s="4" t="s">
        <v>103</v>
      </c>
    </row>
    <row r="6" spans="1:3">
      <c r="A6" s="3" t="s">
        <v>169</v>
      </c>
    </row>
    <row r="7" spans="1:3">
      <c r="A7" s="4" t="s">
        <v>276</v>
      </c>
      <c r="C7" s="5" t="n">
        <v>13</v>
      </c>
    </row>
    <row r="8" spans="1:3">
      <c r="A8" s="4" t="s">
        <v>275</v>
      </c>
      <c r="C8" s="5" t="n">
        <v>5628</v>
      </c>
    </row>
    <row r="9" spans="1:3">
      <c r="A9" s="4" t="s">
        <v>277</v>
      </c>
    </row>
    <row r="10" spans="1:3">
      <c r="A10" s="3" t="s">
        <v>169</v>
      </c>
    </row>
    <row r="11" spans="1:3">
      <c r="A11" s="4" t="s">
        <v>276</v>
      </c>
      <c r="C11" s="5" t="n">
        <v>3</v>
      </c>
    </row>
    <row r="12" spans="1:3">
      <c r="A12" s="4" t="s">
        <v>275</v>
      </c>
      <c r="C12" s="5" t="n">
        <v>1280</v>
      </c>
    </row>
    <row r="13" spans="1:3">
      <c r="A13" s="4" t="s">
        <v>278</v>
      </c>
    </row>
    <row r="14" spans="1:3">
      <c r="A14" s="3" t="s">
        <v>169</v>
      </c>
    </row>
    <row r="15" spans="1:3">
      <c r="A15" s="4" t="s">
        <v>276</v>
      </c>
      <c r="C15" s="5" t="n">
        <v>10</v>
      </c>
    </row>
    <row r="16" spans="1:3">
      <c r="A16" s="4" t="s">
        <v>275</v>
      </c>
      <c r="C16" s="5" t="n">
        <v>4348</v>
      </c>
    </row>
    <row r="17" spans="1:3">
      <c r="A17" s="4" t="s">
        <v>279</v>
      </c>
    </row>
    <row r="18" spans="1:3">
      <c r="A18" s="3" t="s">
        <v>169</v>
      </c>
    </row>
    <row r="19" spans="1:3">
      <c r="A19" s="4" t="s">
        <v>280</v>
      </c>
      <c r="B19" s="5" t="n">
        <v>3800</v>
      </c>
    </row>
    <row r="20" spans="1:3">
      <c r="A20" s="4" t="s">
        <v>281</v>
      </c>
    </row>
    <row r="21" spans="1:3">
      <c r="A21" s="3" t="s">
        <v>169</v>
      </c>
    </row>
    <row r="22" spans="1:3">
      <c r="A22" s="4" t="s">
        <v>276</v>
      </c>
      <c r="B22" s="5" t="n">
        <v>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s>
  <sheetData>
    <row r="1" spans="1:4">
      <c r="A1" s="1" t="s">
        <v>282</v>
      </c>
      <c r="B1" s="2" t="s">
        <v>1</v>
      </c>
    </row>
    <row r="2" spans="1:4">
      <c r="B2" s="2" t="s">
        <v>2</v>
      </c>
      <c r="C2" s="2" t="s">
        <v>283</v>
      </c>
      <c r="D2" s="2" t="s">
        <v>27</v>
      </c>
    </row>
    <row r="3" spans="1:4">
      <c r="A3" s="3" t="s">
        <v>284</v>
      </c>
    </row>
    <row r="4" spans="1:4">
      <c r="A4" s="4" t="s">
        <v>285</v>
      </c>
      <c r="B4" s="4" t="s">
        <v>286</v>
      </c>
    </row>
    <row r="5" spans="1:4">
      <c r="A5" s="4" t="s">
        <v>287</v>
      </c>
      <c r="B5" s="4" t="s">
        <v>288</v>
      </c>
    </row>
    <row r="6" spans="1:4">
      <c r="A6" s="4" t="s">
        <v>103</v>
      </c>
    </row>
    <row r="7" spans="1:4">
      <c r="A7" s="3" t="s">
        <v>284</v>
      </c>
    </row>
    <row r="8" spans="1:4">
      <c r="A8" s="4" t="s">
        <v>289</v>
      </c>
      <c r="C8" s="10" t="n">
        <v>14.3</v>
      </c>
    </row>
    <row r="9" spans="1:4">
      <c r="A9" s="4" t="s">
        <v>290</v>
      </c>
      <c r="C9" s="5" t="n">
        <v>1</v>
      </c>
    </row>
    <row r="10" spans="1:4">
      <c r="A10" s="4" t="s">
        <v>105</v>
      </c>
    </row>
    <row r="11" spans="1:4">
      <c r="A11" s="3" t="s">
        <v>284</v>
      </c>
    </row>
    <row r="12" spans="1:4">
      <c r="A12" s="4" t="s">
        <v>285</v>
      </c>
      <c r="D12" s="4" t="s">
        <v>291</v>
      </c>
    </row>
    <row r="13" spans="1:4">
      <c r="A13" s="4" t="s">
        <v>292</v>
      </c>
    </row>
    <row r="14" spans="1:4">
      <c r="A14" s="3" t="s">
        <v>284</v>
      </c>
    </row>
    <row r="15" spans="1:4">
      <c r="A15" s="4" t="s">
        <v>285</v>
      </c>
      <c r="C15" s="4" t="s">
        <v>293</v>
      </c>
    </row>
    <row r="16" spans="1:4">
      <c r="A16" s="4" t="s">
        <v>287</v>
      </c>
      <c r="C16" s="4" t="s">
        <v>294</v>
      </c>
    </row>
    <row r="17" spans="1:4">
      <c r="A17" s="4" t="s">
        <v>295</v>
      </c>
    </row>
    <row r="18" spans="1:4">
      <c r="A18" s="3" t="s">
        <v>284</v>
      </c>
    </row>
    <row r="19" spans="1:4">
      <c r="A19" s="4" t="s">
        <v>296</v>
      </c>
      <c r="C19" s="4" t="s">
        <v>297</v>
      </c>
    </row>
    <row r="20" spans="1:4">
      <c r="A20" s="4" t="s">
        <v>298</v>
      </c>
    </row>
    <row r="21" spans="1:4">
      <c r="A21" s="3" t="s">
        <v>284</v>
      </c>
    </row>
    <row r="22" spans="1:4">
      <c r="A22" s="4" t="s">
        <v>296</v>
      </c>
      <c r="B22" s="4" t="s">
        <v>299</v>
      </c>
    </row>
    <row r="23" spans="1:4">
      <c r="A23" s="4" t="s">
        <v>300</v>
      </c>
    </row>
    <row r="24" spans="1:4">
      <c r="A24" s="3" t="s">
        <v>284</v>
      </c>
    </row>
    <row r="25" spans="1:4">
      <c r="A25" s="4" t="s">
        <v>296</v>
      </c>
      <c r="C25" s="4" t="s">
        <v>301</v>
      </c>
    </row>
    <row r="26" spans="1:4">
      <c r="A26" s="4" t="s">
        <v>302</v>
      </c>
    </row>
    <row r="27" spans="1:4">
      <c r="A27" s="3" t="s">
        <v>284</v>
      </c>
    </row>
    <row r="28" spans="1:4">
      <c r="A28" s="4" t="s">
        <v>296</v>
      </c>
      <c r="B28" s="4" t="s">
        <v>303</v>
      </c>
    </row>
    <row r="29" spans="1:4">
      <c r="A29" s="4" t="s">
        <v>304</v>
      </c>
    </row>
    <row r="30" spans="1:4">
      <c r="A30" s="3" t="s">
        <v>284</v>
      </c>
    </row>
    <row r="31" spans="1:4">
      <c r="A31" s="4" t="s">
        <v>296</v>
      </c>
      <c r="C31" s="4" t="s">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7</v>
      </c>
    </row>
    <row r="3" spans="1:3">
      <c r="A3" s="3" t="s">
        <v>307</v>
      </c>
    </row>
    <row r="4" spans="1:3">
      <c r="A4" s="4" t="s">
        <v>308</v>
      </c>
      <c r="B4" s="7" t="n">
        <v>134978</v>
      </c>
      <c r="C4" s="7" t="n">
        <v>417315</v>
      </c>
    </row>
    <row r="5" spans="1:3">
      <c r="A5" s="4" t="s">
        <v>309</v>
      </c>
      <c r="B5" s="5" t="n">
        <v>529640</v>
      </c>
      <c r="C5" s="5" t="n">
        <v>1095815</v>
      </c>
    </row>
    <row r="6" spans="1:3">
      <c r="A6" s="4" t="s">
        <v>310</v>
      </c>
      <c r="B6" s="5" t="n">
        <v>17769</v>
      </c>
      <c r="C6" s="5" t="n">
        <v>55093</v>
      </c>
    </row>
    <row r="7" spans="1:3">
      <c r="A7" s="4" t="s">
        <v>311</v>
      </c>
      <c r="B7" s="5" t="n">
        <v>93159</v>
      </c>
      <c r="C7" s="5" t="n">
        <v>296445</v>
      </c>
    </row>
    <row r="8" spans="1:3">
      <c r="A8" s="4" t="s">
        <v>29</v>
      </c>
      <c r="B8" s="7" t="n">
        <v>775546</v>
      </c>
      <c r="C8" s="7" t="n">
        <v>1864668</v>
      </c>
    </row>
    <row r="9" spans="1:3">
      <c r="A9" s="4" t="s">
        <v>312</v>
      </c>
    </row>
    <row r="10" spans="1:3">
      <c r="A10" s="3" t="s">
        <v>307</v>
      </c>
    </row>
    <row r="11" spans="1:3">
      <c r="A11" s="4" t="s">
        <v>296</v>
      </c>
      <c r="B11" s="4" t="s">
        <v>299</v>
      </c>
    </row>
    <row r="12" spans="1:3">
      <c r="A12" s="4" t="s">
        <v>313</v>
      </c>
    </row>
    <row r="13" spans="1:3">
      <c r="A13" s="3" t="s">
        <v>307</v>
      </c>
    </row>
    <row r="14" spans="1:3">
      <c r="A14" s="4" t="s">
        <v>296</v>
      </c>
      <c r="B14" s="4" t="s">
        <v>303</v>
      </c>
    </row>
    <row r="15" spans="1:3">
      <c r="A15" s="4" t="s">
        <v>314</v>
      </c>
    </row>
    <row r="16" spans="1:3">
      <c r="A16" s="3" t="s">
        <v>307</v>
      </c>
    </row>
    <row r="17" spans="1:3">
      <c r="A17" s="4" t="s">
        <v>296</v>
      </c>
      <c r="B17" s="4" t="s">
        <v>297</v>
      </c>
    </row>
    <row r="18" spans="1:3">
      <c r="A18" s="4" t="s">
        <v>315</v>
      </c>
    </row>
    <row r="19" spans="1:3">
      <c r="A19" s="3" t="s">
        <v>307</v>
      </c>
    </row>
    <row r="20" spans="1:3">
      <c r="A20" s="4" t="s">
        <v>296</v>
      </c>
      <c r="B2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6</v>
      </c>
      <c r="B1" s="2" t="s">
        <v>1</v>
      </c>
      <c r="C1" s="2" t="s">
        <v>57</v>
      </c>
    </row>
    <row r="2" spans="1:3">
      <c r="B2" s="2" t="s">
        <v>2</v>
      </c>
      <c r="C2" s="2" t="s">
        <v>27</v>
      </c>
    </row>
    <row r="3" spans="1:3">
      <c r="A3" s="4" t="s">
        <v>58</v>
      </c>
      <c r="B3" s="7" t="n">
        <v>1782000</v>
      </c>
      <c r="C3" s="7" t="n">
        <v>4202000</v>
      </c>
    </row>
    <row r="4" spans="1:3">
      <c r="A4" s="4" t="s">
        <v>59</v>
      </c>
      <c r="B4" s="7" t="n">
        <v>10632000</v>
      </c>
      <c r="C4" s="7" t="n">
        <v>26958000</v>
      </c>
    </row>
    <row r="5" spans="1:3">
      <c r="A5" s="4" t="s">
        <v>60</v>
      </c>
      <c r="B5" s="8" t="n">
        <v>0.001</v>
      </c>
      <c r="C5" s="8" t="n">
        <v>0.001</v>
      </c>
    </row>
    <row r="6" spans="1:3">
      <c r="A6" s="4" t="s">
        <v>61</v>
      </c>
      <c r="B6" s="5" t="n">
        <v>200000000</v>
      </c>
      <c r="C6" s="5" t="n">
        <v>200000000</v>
      </c>
    </row>
    <row r="7" spans="1:3">
      <c r="A7" s="4" t="s">
        <v>62</v>
      </c>
      <c r="B7" s="5" t="n">
        <v>49195214</v>
      </c>
      <c r="C7" s="5" t="n">
        <v>49110645</v>
      </c>
    </row>
    <row r="8" spans="1:3">
      <c r="A8" s="4" t="s">
        <v>63</v>
      </c>
      <c r="B8" s="5" t="n">
        <v>49195214</v>
      </c>
      <c r="C8" s="5" t="n">
        <v>49110645</v>
      </c>
    </row>
    <row r="9" spans="1:3">
      <c r="A9" s="4" t="s">
        <v>64</v>
      </c>
      <c r="B9" s="5" t="n">
        <v>48999950</v>
      </c>
      <c r="C9" s="5" t="n">
        <v>48999950</v>
      </c>
    </row>
    <row r="10" spans="1:3">
      <c r="A10" s="4" t="s">
        <v>65</v>
      </c>
      <c r="B10" s="5" t="n">
        <v>0</v>
      </c>
      <c r="C10" s="5" t="n">
        <v>0</v>
      </c>
    </row>
    <row r="11" spans="1:3">
      <c r="A11" s="4" t="s">
        <v>66</v>
      </c>
      <c r="B11" s="5" t="n">
        <v>0</v>
      </c>
      <c r="C11" s="5" t="n">
        <v>0</v>
      </c>
    </row>
    <row r="12" spans="1:3">
      <c r="A12" s="4" t="s">
        <v>67</v>
      </c>
      <c r="B12" s="8" t="n">
        <v>0.001</v>
      </c>
      <c r="C12" s="8" t="n">
        <v>0.001</v>
      </c>
    </row>
    <row r="13" spans="1:3">
      <c r="A13" s="4" t="s">
        <v>25</v>
      </c>
    </row>
    <row r="14" spans="1:3">
      <c r="A14" s="4" t="s">
        <v>60</v>
      </c>
      <c r="B14" s="8" t="n">
        <v>0.001</v>
      </c>
      <c r="C14" s="8" t="n">
        <v>0.001</v>
      </c>
    </row>
    <row r="15" spans="1:3">
      <c r="A15" s="4" t="s">
        <v>61</v>
      </c>
      <c r="B15" s="5" t="n">
        <v>1000000</v>
      </c>
      <c r="C15" s="5" t="n">
        <v>1000000</v>
      </c>
    </row>
    <row r="16" spans="1:3">
      <c r="A16" s="4" t="s">
        <v>62</v>
      </c>
      <c r="B16" s="5" t="n">
        <v>858417</v>
      </c>
      <c r="C16" s="5" t="n">
        <v>858417</v>
      </c>
    </row>
    <row r="17" spans="1:3">
      <c r="A17" s="4" t="s">
        <v>63</v>
      </c>
      <c r="B17" s="5" t="n">
        <v>858417</v>
      </c>
      <c r="C17" s="5" t="n">
        <v>858417</v>
      </c>
    </row>
    <row r="18" spans="1:3">
      <c r="A18" s="4" t="s">
        <v>68</v>
      </c>
    </row>
    <row r="19" spans="1:3">
      <c r="A19" s="4" t="s">
        <v>69</v>
      </c>
      <c r="B19" s="4" t="s">
        <v>70</v>
      </c>
      <c r="C19" s="4" t="s">
        <v>70</v>
      </c>
    </row>
    <row r="20" spans="1:3">
      <c r="A20" s="4" t="s">
        <v>71</v>
      </c>
      <c r="B20" s="7" t="n">
        <v>100000</v>
      </c>
      <c r="C20" s="7" t="n">
        <v>100000</v>
      </c>
    </row>
    <row r="21" spans="1:3">
      <c r="A21" s="4" t="s">
        <v>64</v>
      </c>
      <c r="B21" s="5" t="n">
        <v>50</v>
      </c>
      <c r="C21" s="5" t="n">
        <v>50</v>
      </c>
    </row>
    <row r="22" spans="1:3">
      <c r="A22" s="4" t="s">
        <v>65</v>
      </c>
      <c r="B22" s="5" t="n">
        <v>50</v>
      </c>
      <c r="C22" s="5" t="n">
        <v>50</v>
      </c>
    </row>
    <row r="23" spans="1:3">
      <c r="A23" s="4" t="s">
        <v>66</v>
      </c>
      <c r="B23" s="5" t="n">
        <v>50</v>
      </c>
      <c r="C23" s="5" t="n">
        <v>50</v>
      </c>
    </row>
    <row r="24" spans="1:3">
      <c r="A24" s="4" t="s">
        <v>72</v>
      </c>
    </row>
    <row r="25" spans="1:3">
      <c r="A25" s="4" t="s">
        <v>73</v>
      </c>
      <c r="B25" s="7" t="n">
        <v>23964000</v>
      </c>
      <c r="C25" s="7" t="n">
        <v>76137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28</v>
      </c>
    </row>
    <row r="3" spans="1:3">
      <c r="A3" s="4" t="s">
        <v>29</v>
      </c>
      <c r="B3" s="7" t="n">
        <v>775546</v>
      </c>
      <c r="C3" s="7" t="n">
        <v>1864668</v>
      </c>
    </row>
    <row r="4" spans="1:3">
      <c r="A4" s="4" t="s">
        <v>30</v>
      </c>
      <c r="B4" s="5" t="n">
        <v>-45526</v>
      </c>
      <c r="C4" s="5" t="n">
        <v>-159057</v>
      </c>
    </row>
    <row r="5" spans="1:3">
      <c r="A5" s="4" t="s">
        <v>31</v>
      </c>
      <c r="B5" s="5" t="n">
        <v>730020</v>
      </c>
      <c r="C5" s="5" t="n">
        <v>1705611</v>
      </c>
    </row>
    <row r="6" spans="1:3">
      <c r="A6" s="4" t="s">
        <v>33</v>
      </c>
      <c r="B6" s="5" t="n">
        <v>53775</v>
      </c>
      <c r="C6" s="5" t="n">
        <v>92257</v>
      </c>
    </row>
    <row r="7" spans="1:3">
      <c r="A7" s="4" t="s">
        <v>34</v>
      </c>
      <c r="B7" s="5" t="n">
        <v>58454</v>
      </c>
      <c r="C7" s="5" t="n">
        <v>117243</v>
      </c>
    </row>
    <row r="8" spans="1:3">
      <c r="A8" s="4" t="s">
        <v>35</v>
      </c>
      <c r="B8" s="5" t="n">
        <v>13738</v>
      </c>
      <c r="C8" s="5" t="n">
        <v>18451</v>
      </c>
    </row>
    <row r="9" spans="1:3">
      <c r="A9" s="4" t="s">
        <v>37</v>
      </c>
      <c r="B9" s="5" t="n">
        <v>2117539</v>
      </c>
      <c r="C9" s="5" t="n">
        <v>2163895</v>
      </c>
    </row>
    <row r="10" spans="1:3">
      <c r="A10" s="3" t="s">
        <v>38</v>
      </c>
    </row>
    <row r="11" spans="1:3">
      <c r="A11" s="4" t="s">
        <v>40</v>
      </c>
      <c r="B11" s="5" t="n">
        <v>378042</v>
      </c>
      <c r="C11" s="5" t="n">
        <v>451577</v>
      </c>
    </row>
    <row r="12" spans="1:3">
      <c r="A12" s="4" t="s">
        <v>41</v>
      </c>
      <c r="B12" s="5" t="n">
        <v>29288</v>
      </c>
      <c r="C12" s="5" t="n">
        <v>47219</v>
      </c>
    </row>
    <row r="13" spans="1:3">
      <c r="A13" s="4" t="s">
        <v>42</v>
      </c>
      <c r="B13" s="5" t="n">
        <v>7767</v>
      </c>
      <c r="C13" s="5" t="n">
        <v>66104</v>
      </c>
    </row>
    <row r="14" spans="1:3">
      <c r="A14" s="4" t="s">
        <v>43</v>
      </c>
      <c r="B14" s="5" t="n">
        <v>6219</v>
      </c>
      <c r="C14" s="5" t="n">
        <v>53659</v>
      </c>
    </row>
    <row r="15" spans="1:3">
      <c r="A15" s="4" t="s">
        <v>44</v>
      </c>
      <c r="B15" s="5" t="n">
        <v>20254</v>
      </c>
      <c r="C15" s="5" t="n">
        <v>51812</v>
      </c>
    </row>
    <row r="16" spans="1:3">
      <c r="A16" s="4" t="s">
        <v>46</v>
      </c>
      <c r="B16" s="5" t="n">
        <v>983750</v>
      </c>
      <c r="C16" s="5" t="n">
        <v>1011973</v>
      </c>
    </row>
    <row r="17" spans="1:3">
      <c r="A17" s="4" t="s">
        <v>58</v>
      </c>
      <c r="B17" s="5" t="n">
        <v>1782</v>
      </c>
      <c r="C17" s="5" t="n">
        <v>4202</v>
      </c>
    </row>
    <row r="18" spans="1:3">
      <c r="A18" s="4" t="s">
        <v>59</v>
      </c>
      <c r="B18" s="5" t="n">
        <v>10632</v>
      </c>
      <c r="C18" s="5" t="n">
        <v>26958</v>
      </c>
    </row>
    <row r="19" spans="1:3">
      <c r="A19" s="4" t="s">
        <v>317</v>
      </c>
    </row>
    <row r="20" spans="1:3">
      <c r="A20" s="3" t="s">
        <v>28</v>
      </c>
    </row>
    <row r="21" spans="1:3">
      <c r="A21" s="4" t="s">
        <v>29</v>
      </c>
      <c r="B21" s="5" t="n">
        <v>1103601</v>
      </c>
    </row>
    <row r="22" spans="1:3">
      <c r="A22" s="4" t="s">
        <v>30</v>
      </c>
      <c r="B22" s="5" t="n">
        <v>-129282</v>
      </c>
    </row>
    <row r="23" spans="1:3">
      <c r="A23" s="4" t="s">
        <v>31</v>
      </c>
      <c r="B23" s="5" t="n">
        <v>974319</v>
      </c>
    </row>
    <row r="24" spans="1:3">
      <c r="A24" s="4" t="s">
        <v>33</v>
      </c>
      <c r="B24" s="5" t="n">
        <v>56752</v>
      </c>
    </row>
    <row r="25" spans="1:3">
      <c r="A25" s="4" t="s">
        <v>34</v>
      </c>
      <c r="B25" s="5" t="n">
        <v>52234</v>
      </c>
    </row>
    <row r="26" spans="1:3">
      <c r="A26" s="4" t="s">
        <v>35</v>
      </c>
      <c r="B26" s="5" t="n">
        <v>3815</v>
      </c>
    </row>
    <row r="27" spans="1:3">
      <c r="A27" s="4" t="s">
        <v>37</v>
      </c>
      <c r="B27" s="5" t="n">
        <v>1087120</v>
      </c>
    </row>
    <row r="28" spans="1:3">
      <c r="A28" s="3" t="s">
        <v>38</v>
      </c>
    </row>
    <row r="29" spans="1:3">
      <c r="A29" s="4" t="s">
        <v>40</v>
      </c>
      <c r="B29" s="5" t="n">
        <v>70743</v>
      </c>
    </row>
    <row r="30" spans="1:3">
      <c r="A30" s="4" t="s">
        <v>41</v>
      </c>
      <c r="B30" s="5" t="n">
        <v>23740</v>
      </c>
    </row>
    <row r="31" spans="1:3">
      <c r="A31" s="4" t="s">
        <v>42</v>
      </c>
      <c r="B31" s="5" t="n">
        <v>68847</v>
      </c>
    </row>
    <row r="32" spans="1:3">
      <c r="A32" s="4" t="s">
        <v>43</v>
      </c>
      <c r="B32" s="5" t="n">
        <v>7024</v>
      </c>
    </row>
    <row r="33" spans="1:3">
      <c r="A33" s="4" t="s">
        <v>44</v>
      </c>
      <c r="B33" s="5" t="n">
        <v>29502</v>
      </c>
    </row>
    <row r="34" spans="1:3">
      <c r="A34" s="4" t="s">
        <v>46</v>
      </c>
      <c r="B34" s="5" t="n">
        <v>199856</v>
      </c>
    </row>
    <row r="35" spans="1:3">
      <c r="A35" s="4" t="s">
        <v>58</v>
      </c>
      <c r="B35" s="5" t="n">
        <v>3188</v>
      </c>
    </row>
    <row r="36" spans="1:3">
      <c r="A36" s="4" t="s">
        <v>59</v>
      </c>
      <c r="B36" s="5" t="n">
        <v>18384</v>
      </c>
    </row>
    <row r="37" spans="1:3">
      <c r="A37" s="4" t="s">
        <v>72</v>
      </c>
    </row>
    <row r="38" spans="1:3">
      <c r="A38" s="3" t="s">
        <v>38</v>
      </c>
    </row>
    <row r="39" spans="1:3">
      <c r="A39" s="4" t="s">
        <v>73</v>
      </c>
      <c r="B39" s="5" t="n">
        <v>23964</v>
      </c>
      <c r="C39" s="7" t="n">
        <v>76137</v>
      </c>
    </row>
    <row r="40" spans="1:3">
      <c r="A40" s="4" t="s">
        <v>318</v>
      </c>
    </row>
    <row r="41" spans="1:3">
      <c r="A41" s="3" t="s">
        <v>38</v>
      </c>
    </row>
    <row r="42" spans="1:3">
      <c r="A42" s="4" t="s">
        <v>73</v>
      </c>
      <c r="B42" s="7" t="n">
        <v>585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320</v>
      </c>
      <c r="C1" s="2" t="s">
        <v>2</v>
      </c>
    </row>
    <row r="2" spans="1:3">
      <c r="A2" s="3" t="s">
        <v>321</v>
      </c>
    </row>
    <row r="3" spans="1:3">
      <c r="A3" s="4" t="s">
        <v>89</v>
      </c>
      <c r="C3" s="7" t="n">
        <v>8686</v>
      </c>
    </row>
    <row r="4" spans="1:3">
      <c r="A4" s="4" t="s">
        <v>322</v>
      </c>
    </row>
    <row r="5" spans="1:3">
      <c r="A5" s="3" t="s">
        <v>321</v>
      </c>
    </row>
    <row r="6" spans="1:3">
      <c r="A6" s="4" t="s">
        <v>323</v>
      </c>
      <c r="C6" s="4" t="s">
        <v>324</v>
      </c>
    </row>
    <row r="7" spans="1:3">
      <c r="A7" s="4" t="s">
        <v>325</v>
      </c>
    </row>
    <row r="8" spans="1:3">
      <c r="A8" s="3" t="s">
        <v>321</v>
      </c>
    </row>
    <row r="9" spans="1:3">
      <c r="A9" s="4" t="s">
        <v>323</v>
      </c>
      <c r="C9" s="4" t="s">
        <v>326</v>
      </c>
    </row>
    <row r="10" spans="1:3">
      <c r="A10" s="4" t="s">
        <v>327</v>
      </c>
    </row>
    <row r="11" spans="1:3">
      <c r="A11" s="3" t="s">
        <v>321</v>
      </c>
    </row>
    <row r="12" spans="1:3">
      <c r="A12" s="4" t="s">
        <v>323</v>
      </c>
      <c r="C12" s="4" t="s">
        <v>328</v>
      </c>
    </row>
    <row r="13" spans="1:3">
      <c r="A13" s="4" t="s">
        <v>329</v>
      </c>
    </row>
    <row r="14" spans="1:3">
      <c r="A14" s="3" t="s">
        <v>321</v>
      </c>
    </row>
    <row r="15" spans="1:3">
      <c r="A15" s="4" t="s">
        <v>330</v>
      </c>
      <c r="C15" s="7" t="n">
        <v>15000</v>
      </c>
    </row>
    <row r="16" spans="1:3">
      <c r="A16" s="4" t="s">
        <v>331</v>
      </c>
      <c r="C16" s="5" t="n">
        <v>38000</v>
      </c>
    </row>
    <row r="17" spans="1:3">
      <c r="A17" s="4" t="s">
        <v>80</v>
      </c>
      <c r="C17" s="5" t="n">
        <v>16900</v>
      </c>
    </row>
    <row r="18" spans="1:3">
      <c r="A18" s="4" t="s">
        <v>332</v>
      </c>
      <c r="C18" s="5" t="n">
        <v>13100</v>
      </c>
    </row>
    <row r="19" spans="1:3">
      <c r="A19" s="4" t="s">
        <v>83</v>
      </c>
      <c r="C19" s="5" t="n">
        <v>15000</v>
      </c>
    </row>
    <row r="20" spans="1:3">
      <c r="A20" s="4" t="s">
        <v>89</v>
      </c>
      <c r="C20" s="7" t="n">
        <v>953</v>
      </c>
    </row>
    <row r="21" spans="1:3">
      <c r="A21" s="4" t="s">
        <v>333</v>
      </c>
    </row>
    <row r="22" spans="1:3">
      <c r="A22" s="3" t="s">
        <v>321</v>
      </c>
    </row>
    <row r="23" spans="1:3">
      <c r="A23" s="4" t="s">
        <v>334</v>
      </c>
      <c r="B23" s="4" t="s">
        <v>335</v>
      </c>
    </row>
    <row r="24" spans="1:3">
      <c r="A24" s="4" t="s">
        <v>336</v>
      </c>
      <c r="B24" s="4" t="s">
        <v>337</v>
      </c>
    </row>
    <row r="25" spans="1:3">
      <c r="A25" s="4" t="s">
        <v>338</v>
      </c>
    </row>
    <row r="26" spans="1:3">
      <c r="A26" s="3" t="s">
        <v>321</v>
      </c>
    </row>
    <row r="27" spans="1:3">
      <c r="A27" s="4" t="s">
        <v>334</v>
      </c>
      <c r="B27" s="4" t="s">
        <v>339</v>
      </c>
    </row>
    <row r="28" spans="1:3">
      <c r="A28" s="4" t="s">
        <v>340</v>
      </c>
      <c r="B28" s="7" t="n">
        <v>512100</v>
      </c>
    </row>
    <row r="29" spans="1:3">
      <c r="A29" s="4" t="s">
        <v>341</v>
      </c>
    </row>
    <row r="30" spans="1:3">
      <c r="A30" s="3" t="s">
        <v>321</v>
      </c>
    </row>
    <row r="31" spans="1:3">
      <c r="A31" s="4" t="s">
        <v>342</v>
      </c>
      <c r="B31" s="4" t="s">
        <v>343</v>
      </c>
    </row>
    <row r="32" spans="1:3">
      <c r="A32" s="4" t="s">
        <v>344</v>
      </c>
      <c r="B32" s="4" t="s">
        <v>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4" t="s">
        <v>347</v>
      </c>
    </row>
    <row r="3" spans="1:3">
      <c r="A3" s="3" t="s">
        <v>348</v>
      </c>
    </row>
    <row r="4" spans="1:3">
      <c r="A4" s="4" t="s">
        <v>349</v>
      </c>
      <c r="B4" s="7" t="n">
        <v>350000</v>
      </c>
      <c r="C4" s="7" t="n">
        <v>350000</v>
      </c>
    </row>
    <row r="5" spans="1:3">
      <c r="A5" s="4" t="s">
        <v>350</v>
      </c>
      <c r="B5" s="5" t="n">
        <v>-8000</v>
      </c>
      <c r="C5" s="5" t="n">
        <v>-8000</v>
      </c>
    </row>
    <row r="6" spans="1:3">
      <c r="A6" s="4" t="s">
        <v>351</v>
      </c>
      <c r="B6" s="7" t="n">
        <v>342000</v>
      </c>
      <c r="C6" s="5" t="n">
        <v>342000</v>
      </c>
    </row>
    <row r="7" spans="1:3">
      <c r="A7" s="4" t="s">
        <v>352</v>
      </c>
    </row>
    <row r="8" spans="1:3">
      <c r="A8" s="3" t="s">
        <v>348</v>
      </c>
    </row>
    <row r="9" spans="1:3">
      <c r="A9" s="4" t="s">
        <v>353</v>
      </c>
      <c r="B9" s="4" t="s">
        <v>354</v>
      </c>
    </row>
    <row r="10" spans="1:3">
      <c r="A10" s="4" t="s">
        <v>355</v>
      </c>
    </row>
    <row r="11" spans="1:3">
      <c r="A11" s="3" t="s">
        <v>348</v>
      </c>
    </row>
    <row r="12" spans="1:3">
      <c r="A12" s="4" t="s">
        <v>349</v>
      </c>
      <c r="B12" s="7" t="n">
        <v>0</v>
      </c>
      <c r="C12" s="5" t="n">
        <v>0</v>
      </c>
    </row>
    <row r="13" spans="1:3">
      <c r="A13" s="4" t="s">
        <v>356</v>
      </c>
    </row>
    <row r="14" spans="1:3">
      <c r="A14" s="3" t="s">
        <v>348</v>
      </c>
    </row>
    <row r="15" spans="1:3">
      <c r="A15" s="4" t="s">
        <v>353</v>
      </c>
      <c r="B15" s="4" t="s">
        <v>357</v>
      </c>
    </row>
    <row r="16" spans="1:3">
      <c r="A16" s="4" t="s">
        <v>358</v>
      </c>
    </row>
    <row r="17" spans="1:3">
      <c r="A17" s="3" t="s">
        <v>348</v>
      </c>
    </row>
    <row r="18" spans="1:3">
      <c r="A18" s="4" t="s">
        <v>349</v>
      </c>
      <c r="B18" s="7" t="n">
        <v>350000</v>
      </c>
      <c r="C18" s="7" t="n">
        <v>3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27</v>
      </c>
    </row>
    <row r="2" spans="1:4">
      <c r="A2" s="4" t="s">
        <v>347</v>
      </c>
    </row>
    <row r="3" spans="1:4">
      <c r="A3" s="3" t="s">
        <v>348</v>
      </c>
    </row>
    <row r="4" spans="1:4">
      <c r="A4" s="4" t="s">
        <v>361</v>
      </c>
      <c r="B4" s="4" t="s">
        <v>362</v>
      </c>
    </row>
    <row r="5" spans="1:4">
      <c r="A5" s="4" t="s">
        <v>349</v>
      </c>
      <c r="C5" s="7" t="n">
        <v>350000</v>
      </c>
      <c r="D5" s="7" t="n">
        <v>350000</v>
      </c>
    </row>
    <row r="6" spans="1:4">
      <c r="A6" s="4" t="s">
        <v>355</v>
      </c>
    </row>
    <row r="7" spans="1:4">
      <c r="A7" s="3" t="s">
        <v>348</v>
      </c>
    </row>
    <row r="8" spans="1:4">
      <c r="A8" s="4" t="s">
        <v>363</v>
      </c>
      <c r="B8" s="4" t="s">
        <v>364</v>
      </c>
    </row>
    <row r="9" spans="1:4">
      <c r="A9" s="4" t="s">
        <v>365</v>
      </c>
      <c r="B9" s="7" t="n">
        <v>100000000</v>
      </c>
      <c r="C9" s="5" t="n">
        <v>100000000</v>
      </c>
    </row>
    <row r="10" spans="1:4">
      <c r="A10" s="4" t="s">
        <v>366</v>
      </c>
      <c r="B10" s="4" t="s">
        <v>367</v>
      </c>
    </row>
    <row r="11" spans="1:4">
      <c r="A11" s="4" t="s">
        <v>349</v>
      </c>
      <c r="C11" s="5" t="n">
        <v>0</v>
      </c>
      <c r="D11" s="5" t="n">
        <v>0</v>
      </c>
    </row>
    <row r="12" spans="1:4">
      <c r="A12" s="4" t="s">
        <v>368</v>
      </c>
    </row>
    <row r="13" spans="1:4">
      <c r="A13" s="3" t="s">
        <v>348</v>
      </c>
    </row>
    <row r="14" spans="1:4">
      <c r="A14" s="4" t="s">
        <v>365</v>
      </c>
      <c r="B14" s="7" t="n">
        <v>15000000</v>
      </c>
    </row>
    <row r="15" spans="1:4">
      <c r="A15" s="4" t="s">
        <v>358</v>
      </c>
    </row>
    <row r="16" spans="1:4">
      <c r="A16" s="3" t="s">
        <v>348</v>
      </c>
    </row>
    <row r="17" spans="1:4">
      <c r="A17" s="4" t="s">
        <v>363</v>
      </c>
      <c r="B17" s="4" t="s">
        <v>364</v>
      </c>
    </row>
    <row r="18" spans="1:4">
      <c r="A18" s="4" t="s">
        <v>365</v>
      </c>
      <c r="C18" s="5" t="n">
        <v>350000000</v>
      </c>
    </row>
    <row r="19" spans="1:4">
      <c r="A19" s="4" t="s">
        <v>369</v>
      </c>
      <c r="B19" s="7" t="n">
        <v>350000000</v>
      </c>
    </row>
    <row r="20" spans="1:4">
      <c r="A20" s="4" t="s">
        <v>366</v>
      </c>
      <c r="B20" s="4" t="s">
        <v>367</v>
      </c>
    </row>
    <row r="21" spans="1:4">
      <c r="A21" s="4" t="s">
        <v>349</v>
      </c>
      <c r="C21" s="7" t="n">
        <v>350000</v>
      </c>
      <c r="D21" s="7" t="n">
        <v>350000</v>
      </c>
    </row>
    <row r="22" spans="1:4">
      <c r="A22" s="4" t="s">
        <v>370</v>
      </c>
    </row>
    <row r="23" spans="1:4">
      <c r="A23" s="3" t="s">
        <v>348</v>
      </c>
    </row>
    <row r="24" spans="1:4">
      <c r="A24" s="4" t="s">
        <v>371</v>
      </c>
      <c r="B24" s="7" t="n">
        <v>167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348</v>
      </c>
    </row>
    <row r="3" spans="1:3">
      <c r="A3" s="4" t="s">
        <v>373</v>
      </c>
      <c r="B3" s="7" t="n">
        <v>7359</v>
      </c>
      <c r="C3" s="7" t="n">
        <v>2600</v>
      </c>
    </row>
    <row r="4" spans="1:3">
      <c r="A4" s="4" t="s">
        <v>350</v>
      </c>
      <c r="B4" s="5" t="n">
        <v>-610</v>
      </c>
      <c r="C4" s="5" t="n">
        <v>-654</v>
      </c>
    </row>
    <row r="5" spans="1:3">
      <c r="A5" s="4" t="s">
        <v>351</v>
      </c>
      <c r="B5" s="7" t="n">
        <v>378042</v>
      </c>
      <c r="C5" s="5" t="n">
        <v>451577</v>
      </c>
    </row>
    <row r="6" spans="1:3">
      <c r="A6" s="4" t="s">
        <v>374</v>
      </c>
    </row>
    <row r="7" spans="1:3">
      <c r="A7" s="3" t="s">
        <v>348</v>
      </c>
    </row>
    <row r="8" spans="1:3">
      <c r="A8" s="4" t="s">
        <v>375</v>
      </c>
      <c r="B8" s="4" t="s">
        <v>376</v>
      </c>
    </row>
    <row r="9" spans="1:3">
      <c r="A9" s="4" t="s">
        <v>349</v>
      </c>
      <c r="B9" s="7" t="n">
        <v>105623</v>
      </c>
      <c r="C9" s="5" t="n">
        <v>106085</v>
      </c>
    </row>
    <row r="10" spans="1:3">
      <c r="A10" s="4" t="s">
        <v>377</v>
      </c>
    </row>
    <row r="11" spans="1:3">
      <c r="A11" s="3" t="s">
        <v>348</v>
      </c>
    </row>
    <row r="12" spans="1:3">
      <c r="A12" s="4" t="s">
        <v>375</v>
      </c>
      <c r="B12" s="4" t="s">
        <v>378</v>
      </c>
    </row>
    <row r="13" spans="1:3">
      <c r="A13" s="4" t="s">
        <v>349</v>
      </c>
      <c r="B13" s="7" t="n">
        <v>88279</v>
      </c>
      <c r="C13" s="5" t="n">
        <v>88700</v>
      </c>
    </row>
    <row r="14" spans="1:3">
      <c r="A14" s="4" t="s">
        <v>379</v>
      </c>
    </row>
    <row r="15" spans="1:3">
      <c r="A15" s="3" t="s">
        <v>348</v>
      </c>
    </row>
    <row r="16" spans="1:3">
      <c r="A16" s="4" t="s">
        <v>375</v>
      </c>
      <c r="B16" s="4" t="s">
        <v>380</v>
      </c>
    </row>
    <row r="17" spans="1:3">
      <c r="A17" s="4" t="s">
        <v>349</v>
      </c>
      <c r="B17" s="7" t="n">
        <v>177391</v>
      </c>
      <c r="C17" s="5" t="n">
        <v>178285</v>
      </c>
    </row>
    <row r="18" spans="1:3">
      <c r="A18" s="4" t="s">
        <v>381</v>
      </c>
    </row>
    <row r="19" spans="1:3">
      <c r="A19" s="3" t="s">
        <v>348</v>
      </c>
    </row>
    <row r="20" spans="1:3">
      <c r="A20" s="4" t="s">
        <v>375</v>
      </c>
      <c r="B20" s="4" t="s">
        <v>382</v>
      </c>
    </row>
    <row r="21" spans="1:3">
      <c r="A21" s="4" t="s">
        <v>349</v>
      </c>
      <c r="B21" s="7" t="n">
        <v>0</v>
      </c>
      <c r="C21" s="7" t="n">
        <v>76561</v>
      </c>
    </row>
    <row r="22" spans="1:3">
      <c r="A22" s="4" t="s">
        <v>383</v>
      </c>
    </row>
    <row r="23" spans="1:3">
      <c r="A23" s="3" t="s">
        <v>348</v>
      </c>
    </row>
    <row r="24" spans="1:3">
      <c r="A24" s="4" t="s">
        <v>349</v>
      </c>
      <c r="B24" s="7" t="n">
        <v>76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7</v>
      </c>
    </row>
    <row r="2" spans="1:3">
      <c r="A2" s="4" t="s">
        <v>385</v>
      </c>
    </row>
    <row r="3" spans="1:3">
      <c r="A3" s="3" t="s">
        <v>386</v>
      </c>
    </row>
    <row r="4" spans="1:3">
      <c r="A4" s="4" t="s">
        <v>32</v>
      </c>
      <c r="B4" s="7" t="n">
        <v>174432</v>
      </c>
      <c r="C4" s="7" t="n">
        <v>230333</v>
      </c>
    </row>
    <row r="5" spans="1:3">
      <c r="A5" s="4" t="s">
        <v>387</v>
      </c>
    </row>
    <row r="6" spans="1:3">
      <c r="A6" s="3" t="s">
        <v>386</v>
      </c>
    </row>
    <row r="7" spans="1:3">
      <c r="A7" s="4" t="s">
        <v>32</v>
      </c>
      <c r="B7" s="5" t="n">
        <v>174432</v>
      </c>
      <c r="C7" s="5" t="n">
        <v>230333</v>
      </c>
    </row>
    <row r="8" spans="1:3">
      <c r="A8" s="4" t="s">
        <v>388</v>
      </c>
    </row>
    <row r="9" spans="1:3">
      <c r="A9" s="3" t="s">
        <v>389</v>
      </c>
    </row>
    <row r="10" spans="1:3">
      <c r="A10" s="4" t="s">
        <v>390</v>
      </c>
      <c r="B10" s="5" t="n">
        <v>350000</v>
      </c>
      <c r="C10" s="5" t="n">
        <v>350000</v>
      </c>
    </row>
    <row r="11" spans="1:3">
      <c r="A11" s="4" t="s">
        <v>391</v>
      </c>
    </row>
    <row r="12" spans="1:3">
      <c r="A12" s="3" t="s">
        <v>389</v>
      </c>
    </row>
    <row r="13" spans="1:3">
      <c r="A13" s="4" t="s">
        <v>390</v>
      </c>
      <c r="B13" s="5" t="n">
        <v>351073</v>
      </c>
      <c r="C13" s="5" t="n">
        <v>349372</v>
      </c>
    </row>
    <row r="14" spans="1:3">
      <c r="A14" s="4" t="s">
        <v>392</v>
      </c>
    </row>
    <row r="15" spans="1:3">
      <c r="A15" s="3" t="s">
        <v>389</v>
      </c>
    </row>
    <row r="16" spans="1:3">
      <c r="A16" s="4" t="s">
        <v>390</v>
      </c>
      <c r="B16" s="5" t="n">
        <v>371293</v>
      </c>
      <c r="C16" s="5" t="n">
        <v>449631</v>
      </c>
    </row>
    <row r="17" spans="1:3">
      <c r="A17" s="4" t="s">
        <v>393</v>
      </c>
    </row>
    <row r="18" spans="1:3">
      <c r="A18" s="3" t="s">
        <v>389</v>
      </c>
    </row>
    <row r="19" spans="1:3">
      <c r="A19" s="4" t="s">
        <v>390</v>
      </c>
      <c r="B19" s="5" t="n">
        <v>383241</v>
      </c>
      <c r="C19" s="5" t="n">
        <v>452753</v>
      </c>
    </row>
    <row r="20" spans="1:3">
      <c r="A20" s="4" t="s">
        <v>394</v>
      </c>
    </row>
    <row r="21" spans="1:3">
      <c r="A21" s="3" t="s">
        <v>389</v>
      </c>
    </row>
    <row r="22" spans="1:3">
      <c r="A22" s="4" t="s">
        <v>390</v>
      </c>
      <c r="B22" s="5" t="n">
        <v>76050</v>
      </c>
      <c r="C22" s="5" t="n">
        <v>76561</v>
      </c>
    </row>
    <row r="23" spans="1:3">
      <c r="A23" s="4" t="s">
        <v>395</v>
      </c>
    </row>
    <row r="24" spans="1:3">
      <c r="A24" s="3" t="s">
        <v>389</v>
      </c>
    </row>
    <row r="25" spans="1:3">
      <c r="A25" s="4" t="s">
        <v>390</v>
      </c>
      <c r="B25" s="7" t="n">
        <v>72790</v>
      </c>
      <c r="C25" s="7" t="n">
        <v>69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5" t="n">
        <v>2017</v>
      </c>
      <c r="B3" s="7" t="n">
        <v>38333</v>
      </c>
    </row>
    <row r="4" spans="1:2">
      <c r="A4" s="5" t="n">
        <v>2018</v>
      </c>
      <c r="B4" s="5" t="n">
        <v>12759</v>
      </c>
    </row>
    <row r="5" spans="1:2">
      <c r="A5" s="5" t="n">
        <v>2019</v>
      </c>
      <c r="B5" s="5" t="n">
        <v>23581</v>
      </c>
    </row>
    <row r="6" spans="1:2">
      <c r="A6" s="5" t="n">
        <v>2020</v>
      </c>
      <c r="B6" s="5" t="n">
        <v>11436</v>
      </c>
    </row>
    <row r="7" spans="1:2">
      <c r="A7" s="5" t="n">
        <v>2021</v>
      </c>
      <c r="B7" s="5" t="n">
        <v>98</v>
      </c>
    </row>
    <row r="8" spans="1:2">
      <c r="A8" s="4" t="s">
        <v>399</v>
      </c>
      <c r="B8" s="5" t="n">
        <v>173</v>
      </c>
    </row>
    <row r="9" spans="1:2">
      <c r="A9" s="4" t="s">
        <v>400</v>
      </c>
      <c r="B9" s="7" t="n">
        <v>86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1</v>
      </c>
      <c r="B1" s="2" t="s">
        <v>1</v>
      </c>
    </row>
    <row r="2" spans="1:3">
      <c r="B2" s="2" t="s">
        <v>2</v>
      </c>
      <c r="C2" s="2" t="s">
        <v>402</v>
      </c>
    </row>
    <row r="3" spans="1:3">
      <c r="A3" s="4" t="s">
        <v>403</v>
      </c>
    </row>
    <row r="4" spans="1:3">
      <c r="A4" s="3" t="s">
        <v>404</v>
      </c>
    </row>
    <row r="5" spans="1:3">
      <c r="A5" s="4" t="s">
        <v>334</v>
      </c>
      <c r="B5" s="4" t="s">
        <v>337</v>
      </c>
    </row>
    <row r="6" spans="1:3">
      <c r="A6" s="4" t="s">
        <v>405</v>
      </c>
    </row>
    <row r="7" spans="1:3">
      <c r="A7" s="3" t="s">
        <v>404</v>
      </c>
    </row>
    <row r="8" spans="1:3">
      <c r="A8" s="4" t="s">
        <v>406</v>
      </c>
      <c r="B8" s="7" t="n">
        <v>39000000</v>
      </c>
      <c r="C8" s="7" t="n">
        <v>109000000</v>
      </c>
    </row>
    <row r="9" spans="1:3">
      <c r="A9" s="4" t="s">
        <v>407</v>
      </c>
    </row>
    <row r="10" spans="1:3">
      <c r="A10" s="3" t="s">
        <v>404</v>
      </c>
    </row>
    <row r="11" spans="1:3">
      <c r="A11" s="4" t="s">
        <v>406</v>
      </c>
      <c r="B11" s="7" t="n">
        <v>14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7</v>
      </c>
    </row>
    <row r="3" spans="1:3">
      <c r="A3" s="4" t="s">
        <v>409</v>
      </c>
    </row>
    <row r="4" spans="1:3">
      <c r="A4" s="3" t="s">
        <v>410</v>
      </c>
    </row>
    <row r="5" spans="1:3">
      <c r="A5" s="4" t="s">
        <v>411</v>
      </c>
      <c r="B5" s="5" t="n">
        <v>270815</v>
      </c>
    </row>
    <row r="6" spans="1:3">
      <c r="A6" s="4" t="s">
        <v>412</v>
      </c>
      <c r="B6" s="5" t="n">
        <v>52800</v>
      </c>
    </row>
    <row r="7" spans="1:3">
      <c r="A7" s="4" t="s">
        <v>413</v>
      </c>
      <c r="B7" s="5" t="n">
        <v>-114490</v>
      </c>
    </row>
    <row r="8" spans="1:3">
      <c r="A8" s="4" t="s">
        <v>414</v>
      </c>
      <c r="B8" s="5" t="n">
        <v>209125</v>
      </c>
    </row>
    <row r="9" spans="1:3">
      <c r="A9" s="3" t="s">
        <v>415</v>
      </c>
    </row>
    <row r="10" spans="1:3">
      <c r="A10" s="4" t="s">
        <v>416</v>
      </c>
      <c r="B10" s="9" t="n">
        <v>20.85</v>
      </c>
    </row>
    <row r="11" spans="1:3">
      <c r="A11" s="4" t="s">
        <v>417</v>
      </c>
      <c r="B11" s="11" t="n">
        <v>19.6</v>
      </c>
    </row>
    <row r="12" spans="1:3">
      <c r="A12" s="4" t="s">
        <v>418</v>
      </c>
      <c r="B12" s="11" t="n">
        <v>20.81</v>
      </c>
    </row>
    <row r="13" spans="1:3">
      <c r="A13" s="4" t="s">
        <v>419</v>
      </c>
      <c r="B13" s="9" t="n">
        <v>20.55</v>
      </c>
    </row>
    <row r="14" spans="1:3">
      <c r="A14" s="4" t="s">
        <v>420</v>
      </c>
    </row>
    <row r="15" spans="1:3">
      <c r="A15" s="3" t="s">
        <v>421</v>
      </c>
    </row>
    <row r="16" spans="1:3">
      <c r="A16" s="4" t="s">
        <v>422</v>
      </c>
      <c r="B16" s="5" t="n">
        <v>0</v>
      </c>
      <c r="C16" s="5" t="n">
        <v>33011</v>
      </c>
    </row>
    <row r="17" spans="1:3">
      <c r="A17" s="4" t="s">
        <v>412</v>
      </c>
      <c r="B17" s="5" t="n">
        <v>0</v>
      </c>
    </row>
    <row r="18" spans="1:3">
      <c r="A18" s="4" t="s">
        <v>413</v>
      </c>
      <c r="B18" s="5" t="n">
        <v>-33011</v>
      </c>
    </row>
    <row r="19" spans="1:3">
      <c r="A19" s="4" t="s">
        <v>423</v>
      </c>
      <c r="B19" s="5" t="n">
        <v>0</v>
      </c>
    </row>
    <row r="20" spans="1:3">
      <c r="A20" s="3" t="s">
        <v>424</v>
      </c>
    </row>
    <row r="21" spans="1:3">
      <c r="A21" s="4" t="s">
        <v>416</v>
      </c>
      <c r="B21" s="7" t="n">
        <v>0</v>
      </c>
      <c r="C21" s="9" t="n">
        <v>1.57</v>
      </c>
    </row>
    <row r="22" spans="1:3">
      <c r="A22" s="4" t="s">
        <v>425</v>
      </c>
      <c r="B22" s="5" t="n">
        <v>0</v>
      </c>
    </row>
    <row r="23" spans="1:3">
      <c r="A23" s="4" t="s">
        <v>418</v>
      </c>
      <c r="B23" s="11" t="n">
        <v>1.57</v>
      </c>
    </row>
    <row r="24" spans="1:3">
      <c r="A24" s="4" t="s">
        <v>419</v>
      </c>
      <c r="B24" s="7" t="n">
        <v>0</v>
      </c>
    </row>
    <row r="25" spans="1:3">
      <c r="A25" s="4" t="s">
        <v>426</v>
      </c>
    </row>
    <row r="26" spans="1:3">
      <c r="A26" s="3" t="s">
        <v>410</v>
      </c>
    </row>
    <row r="27" spans="1:3">
      <c r="A27" s="4" t="s">
        <v>411</v>
      </c>
      <c r="B27" s="5" t="n">
        <v>159899</v>
      </c>
    </row>
    <row r="28" spans="1:3">
      <c r="A28" s="4" t="s">
        <v>412</v>
      </c>
      <c r="B28" s="5" t="n">
        <v>123200</v>
      </c>
    </row>
    <row r="29" spans="1:3">
      <c r="A29" s="4" t="s">
        <v>413</v>
      </c>
      <c r="B29" s="5" t="n">
        <v>0</v>
      </c>
    </row>
    <row r="30" spans="1:3">
      <c r="A30" s="4" t="s">
        <v>414</v>
      </c>
      <c r="B30" s="5" t="n">
        <v>283099</v>
      </c>
    </row>
    <row r="31" spans="1:3">
      <c r="A31" s="3" t="s">
        <v>415</v>
      </c>
    </row>
    <row r="32" spans="1:3">
      <c r="A32" s="4" t="s">
        <v>416</v>
      </c>
      <c r="B32" s="9" t="n">
        <v>11.82</v>
      </c>
    </row>
    <row r="33" spans="1:3">
      <c r="A33" s="4" t="s">
        <v>417</v>
      </c>
      <c r="B33" s="11" t="n">
        <v>4.41</v>
      </c>
    </row>
    <row r="34" spans="1:3">
      <c r="A34" s="4" t="s">
        <v>418</v>
      </c>
      <c r="B34" s="5" t="n">
        <v>0</v>
      </c>
    </row>
    <row r="35" spans="1:3">
      <c r="A35" s="4" t="s">
        <v>419</v>
      </c>
      <c r="B35" s="9" t="n">
        <v>8.6</v>
      </c>
    </row>
    <row r="36" spans="1:3">
      <c r="A36" s="4" t="s">
        <v>427</v>
      </c>
    </row>
    <row r="37" spans="1:3">
      <c r="A37" s="3" t="s">
        <v>410</v>
      </c>
    </row>
    <row r="38" spans="1:3">
      <c r="A38" s="4" t="s">
        <v>414</v>
      </c>
      <c r="B38" s="5" t="n">
        <v>209125</v>
      </c>
    </row>
    <row r="39" spans="1:3">
      <c r="A39" s="3" t="s">
        <v>415</v>
      </c>
    </row>
    <row r="40" spans="1:3">
      <c r="A40" s="4" t="s">
        <v>419</v>
      </c>
      <c r="B40" s="9" t="n">
        <v>20.55</v>
      </c>
    </row>
    <row r="41" spans="1:3">
      <c r="A41" s="4" t="s">
        <v>428</v>
      </c>
    </row>
    <row r="42" spans="1:3">
      <c r="A42" s="3" t="s">
        <v>410</v>
      </c>
    </row>
    <row r="43" spans="1:3">
      <c r="A43" s="4" t="s">
        <v>414</v>
      </c>
      <c r="B43" s="5" t="n">
        <v>283099</v>
      </c>
    </row>
    <row r="44" spans="1:3">
      <c r="A44" s="3" t="s">
        <v>415</v>
      </c>
    </row>
    <row r="45" spans="1:3">
      <c r="A45" s="4" t="s">
        <v>419</v>
      </c>
      <c r="B45" s="9" t="n">
        <v>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429</v>
      </c>
      <c r="B1" s="2" t="s">
        <v>430</v>
      </c>
      <c r="C1" s="2" t="s">
        <v>431</v>
      </c>
      <c r="D1" s="2" t="s">
        <v>2</v>
      </c>
      <c r="E1" s="2" t="s">
        <v>27</v>
      </c>
    </row>
    <row r="2" spans="1:5">
      <c r="A2" s="3" t="s">
        <v>432</v>
      </c>
    </row>
    <row r="3" spans="1:5">
      <c r="A3" s="4" t="s">
        <v>433</v>
      </c>
      <c r="D3" s="7" t="n">
        <v>488</v>
      </c>
    </row>
    <row r="4" spans="1:5">
      <c r="A4" s="4" t="s">
        <v>434</v>
      </c>
      <c r="D4" s="7" t="n">
        <v>6100</v>
      </c>
    </row>
    <row r="5" spans="1:5">
      <c r="A5" s="4" t="s">
        <v>435</v>
      </c>
      <c r="D5" s="4" t="s">
        <v>436</v>
      </c>
    </row>
    <row r="6" spans="1:5">
      <c r="A6" s="4" t="s">
        <v>409</v>
      </c>
    </row>
    <row r="7" spans="1:5">
      <c r="A7" s="3" t="s">
        <v>432</v>
      </c>
    </row>
    <row r="8" spans="1:5">
      <c r="A8" s="4" t="s">
        <v>437</v>
      </c>
      <c r="D8" s="5" t="n">
        <v>209125</v>
      </c>
      <c r="E8" s="5" t="n">
        <v>270815</v>
      </c>
    </row>
    <row r="9" spans="1:5">
      <c r="A9" s="4" t="s">
        <v>438</v>
      </c>
      <c r="D9" s="9" t="n">
        <v>20.55</v>
      </c>
      <c r="E9" s="9" t="n">
        <v>20.85</v>
      </c>
    </row>
    <row r="10" spans="1:5">
      <c r="A10" s="4" t="s">
        <v>439</v>
      </c>
      <c r="D10" s="5" t="n">
        <v>114490</v>
      </c>
    </row>
    <row r="11" spans="1:5">
      <c r="A11" s="4" t="s">
        <v>426</v>
      </c>
    </row>
    <row r="12" spans="1:5">
      <c r="A12" s="3" t="s">
        <v>432</v>
      </c>
    </row>
    <row r="13" spans="1:5">
      <c r="A13" s="4" t="s">
        <v>437</v>
      </c>
      <c r="D13" s="5" t="n">
        <v>283099</v>
      </c>
      <c r="E13" s="5" t="n">
        <v>159899</v>
      </c>
    </row>
    <row r="14" spans="1:5">
      <c r="A14" s="4" t="s">
        <v>438</v>
      </c>
      <c r="D14" s="9" t="n">
        <v>8.6</v>
      </c>
      <c r="E14" s="9" t="n">
        <v>11.82</v>
      </c>
    </row>
    <row r="15" spans="1:5">
      <c r="A15" s="4" t="s">
        <v>439</v>
      </c>
      <c r="D15" s="5" t="n">
        <v>0</v>
      </c>
    </row>
    <row r="16" spans="1:5">
      <c r="A16" s="4" t="s">
        <v>440</v>
      </c>
    </row>
    <row r="17" spans="1:5">
      <c r="A17" s="3" t="s">
        <v>432</v>
      </c>
    </row>
    <row r="18" spans="1:5">
      <c r="A18" s="4" t="s">
        <v>441</v>
      </c>
      <c r="C18" s="5" t="n">
        <v>5000000</v>
      </c>
    </row>
    <row r="19" spans="1:5">
      <c r="A19" s="4" t="s">
        <v>442</v>
      </c>
      <c r="C19" s="5" t="n">
        <v>1300000</v>
      </c>
    </row>
    <row r="20" spans="1:5">
      <c r="A20" s="4" t="s">
        <v>443</v>
      </c>
    </row>
    <row r="21" spans="1:5">
      <c r="A21" s="3" t="s">
        <v>432</v>
      </c>
    </row>
    <row r="22" spans="1:5">
      <c r="A22" s="4" t="s">
        <v>444</v>
      </c>
      <c r="D22" s="5" t="n">
        <v>773617</v>
      </c>
    </row>
    <row r="23" spans="1:5">
      <c r="A23" s="4" t="s">
        <v>445</v>
      </c>
      <c r="D23" s="7" t="n">
        <v>1200</v>
      </c>
    </row>
    <row r="24" spans="1:5">
      <c r="A24" s="4" t="s">
        <v>446</v>
      </c>
    </row>
    <row r="25" spans="1:5">
      <c r="A25" s="3" t="s">
        <v>432</v>
      </c>
    </row>
    <row r="26" spans="1:5">
      <c r="A26" s="4" t="s">
        <v>447</v>
      </c>
      <c r="D26" s="9" t="n">
        <v>21.91</v>
      </c>
    </row>
    <row r="27" spans="1:5">
      <c r="A27" s="4" t="s">
        <v>448</v>
      </c>
    </row>
    <row r="28" spans="1:5">
      <c r="A28" s="3" t="s">
        <v>432</v>
      </c>
    </row>
    <row r="29" spans="1:5">
      <c r="A29" s="4" t="s">
        <v>447</v>
      </c>
      <c r="D29" s="7" t="n">
        <v>22</v>
      </c>
    </row>
    <row r="30" spans="1:5">
      <c r="A30" s="4" t="s">
        <v>427</v>
      </c>
    </row>
    <row r="31" spans="1:5">
      <c r="A31" s="3" t="s">
        <v>432</v>
      </c>
    </row>
    <row r="32" spans="1:5">
      <c r="A32" s="4" t="s">
        <v>437</v>
      </c>
      <c r="D32" s="5" t="n">
        <v>209125</v>
      </c>
    </row>
    <row r="33" spans="1:5">
      <c r="A33" s="4" t="s">
        <v>449</v>
      </c>
      <c r="D33" s="7" t="n">
        <v>4300</v>
      </c>
    </row>
    <row r="34" spans="1:5">
      <c r="A34" s="4" t="s">
        <v>438</v>
      </c>
      <c r="D34" s="9" t="n">
        <v>20.55</v>
      </c>
    </row>
    <row r="35" spans="1:5">
      <c r="A35" s="4" t="s">
        <v>450</v>
      </c>
    </row>
    <row r="36" spans="1:5">
      <c r="A36" s="3" t="s">
        <v>432</v>
      </c>
    </row>
    <row r="37" spans="1:5">
      <c r="A37" s="4" t="s">
        <v>439</v>
      </c>
      <c r="B37" s="5" t="n">
        <v>114490</v>
      </c>
    </row>
    <row r="38" spans="1:5">
      <c r="A38" s="4" t="s">
        <v>451</v>
      </c>
    </row>
    <row r="39" spans="1:5">
      <c r="A39" s="3" t="s">
        <v>432</v>
      </c>
    </row>
    <row r="40" spans="1:5">
      <c r="A40" s="4" t="s">
        <v>439</v>
      </c>
      <c r="D40" s="5" t="n">
        <v>75267</v>
      </c>
    </row>
    <row r="41" spans="1:5">
      <c r="A41" s="4" t="s">
        <v>452</v>
      </c>
    </row>
    <row r="42" spans="1:5">
      <c r="A42" s="3" t="s">
        <v>432</v>
      </c>
    </row>
    <row r="43" spans="1:5">
      <c r="A43" s="4" t="s">
        <v>453</v>
      </c>
      <c r="D43" s="4" t="s">
        <v>454</v>
      </c>
    </row>
    <row r="44" spans="1:5">
      <c r="A44" s="4" t="s">
        <v>455</v>
      </c>
    </row>
    <row r="45" spans="1:5">
      <c r="A45" s="3" t="s">
        <v>432</v>
      </c>
    </row>
    <row r="46" spans="1:5">
      <c r="A46" s="4" t="s">
        <v>453</v>
      </c>
      <c r="E46" s="4" t="s">
        <v>454</v>
      </c>
    </row>
    <row r="47" spans="1:5">
      <c r="A47" s="4" t="s">
        <v>456</v>
      </c>
    </row>
    <row r="48" spans="1:5">
      <c r="A48" s="3" t="s">
        <v>432</v>
      </c>
    </row>
    <row r="49" spans="1:5">
      <c r="A49" s="4" t="s">
        <v>453</v>
      </c>
      <c r="E49" s="4" t="s">
        <v>454</v>
      </c>
    </row>
    <row r="50" spans="1:5">
      <c r="A50" s="4" t="s">
        <v>457</v>
      </c>
    </row>
    <row r="51" spans="1:5">
      <c r="A51" s="3" t="s">
        <v>432</v>
      </c>
    </row>
    <row r="52" spans="1:5">
      <c r="A52" s="4" t="s">
        <v>453</v>
      </c>
      <c r="E52" s="4" t="s">
        <v>454</v>
      </c>
    </row>
    <row r="53" spans="1:5">
      <c r="A53" s="4" t="s">
        <v>458</v>
      </c>
    </row>
    <row r="54" spans="1:5">
      <c r="A54" s="3" t="s">
        <v>432</v>
      </c>
    </row>
    <row r="55" spans="1:5">
      <c r="A55" s="4" t="s">
        <v>439</v>
      </c>
      <c r="D55" s="5" t="n">
        <v>133858</v>
      </c>
    </row>
    <row r="56" spans="1:5">
      <c r="A56" s="4" t="s">
        <v>459</v>
      </c>
    </row>
    <row r="57" spans="1:5">
      <c r="A57" s="3" t="s">
        <v>432</v>
      </c>
    </row>
    <row r="58" spans="1:5">
      <c r="A58" s="4" t="s">
        <v>453</v>
      </c>
      <c r="D58" s="4" t="s">
        <v>460</v>
      </c>
    </row>
    <row r="59" spans="1:5">
      <c r="A59" s="4" t="s">
        <v>461</v>
      </c>
    </row>
    <row r="60" spans="1:5">
      <c r="A60" s="3" t="s">
        <v>432</v>
      </c>
    </row>
    <row r="61" spans="1:5">
      <c r="A61" s="4" t="s">
        <v>453</v>
      </c>
      <c r="E61" s="4" t="s">
        <v>460</v>
      </c>
    </row>
    <row r="62" spans="1:5">
      <c r="A62" s="4" t="s">
        <v>462</v>
      </c>
    </row>
    <row r="63" spans="1:5">
      <c r="A63" s="3" t="s">
        <v>432</v>
      </c>
    </row>
    <row r="64" spans="1:5">
      <c r="A64" s="4" t="s">
        <v>453</v>
      </c>
      <c r="E64" s="4" t="s">
        <v>460</v>
      </c>
    </row>
    <row r="65" spans="1:5">
      <c r="A65" s="4" t="s">
        <v>428</v>
      </c>
    </row>
    <row r="66" spans="1:5">
      <c r="A66" s="3" t="s">
        <v>432</v>
      </c>
    </row>
    <row r="67" spans="1:5">
      <c r="A67" s="4" t="s">
        <v>437</v>
      </c>
      <c r="D67" s="5" t="n">
        <v>283099</v>
      </c>
    </row>
    <row r="68" spans="1:5">
      <c r="A68" s="4" t="s">
        <v>449</v>
      </c>
      <c r="D68" s="7" t="n">
        <v>2400</v>
      </c>
    </row>
    <row r="69" spans="1:5">
      <c r="A69" s="4" t="s">
        <v>438</v>
      </c>
      <c r="D69" s="9" t="n">
        <v>8.6</v>
      </c>
    </row>
    <row r="70" spans="1:5">
      <c r="A70" s="4" t="s">
        <v>463</v>
      </c>
    </row>
    <row r="71" spans="1:5">
      <c r="A71" s="3" t="s">
        <v>432</v>
      </c>
    </row>
    <row r="72" spans="1:5">
      <c r="A72" s="4" t="s">
        <v>464</v>
      </c>
      <c r="C72" s="5" t="n">
        <v>1002596</v>
      </c>
    </row>
    <row r="73" spans="1:5">
      <c r="A73" s="4" t="s">
        <v>465</v>
      </c>
    </row>
    <row r="74" spans="1:5">
      <c r="A74" s="3" t="s">
        <v>432</v>
      </c>
    </row>
    <row r="75" spans="1:5">
      <c r="A75" s="4" t="s">
        <v>441</v>
      </c>
      <c r="C75" s="5" t="n">
        <v>60025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6</v>
      </c>
      <c r="B4" s="7" t="n">
        <v>70117</v>
      </c>
    </row>
    <row r="5" spans="1:3">
      <c r="A5" s="4" t="s">
        <v>77</v>
      </c>
      <c r="B5" s="5" t="n">
        <v>1248</v>
      </c>
    </row>
    <row r="6" spans="1:3">
      <c r="A6" s="4" t="s">
        <v>78</v>
      </c>
      <c r="B6" s="5" t="n">
        <v>71365</v>
      </c>
    </row>
    <row r="7" spans="1:3">
      <c r="A7" s="3" t="s">
        <v>79</v>
      </c>
    </row>
    <row r="8" spans="1:3">
      <c r="A8" s="4" t="s">
        <v>80</v>
      </c>
      <c r="B8" s="5" t="n">
        <v>30444</v>
      </c>
    </row>
    <row r="9" spans="1:3">
      <c r="A9" s="4" t="s">
        <v>81</v>
      </c>
      <c r="B9" s="5" t="n">
        <v>1746</v>
      </c>
    </row>
    <row r="10" spans="1:3">
      <c r="A10" s="4" t="s">
        <v>82</v>
      </c>
      <c r="B10" s="5" t="n">
        <v>23768</v>
      </c>
    </row>
    <row r="11" spans="1:3">
      <c r="A11" s="4" t="s">
        <v>83</v>
      </c>
      <c r="B11" s="5" t="n">
        <v>15000</v>
      </c>
    </row>
    <row r="12" spans="1:3">
      <c r="A12" s="4" t="s">
        <v>84</v>
      </c>
      <c r="B12" s="5" t="n">
        <v>4148</v>
      </c>
    </row>
    <row r="13" spans="1:3">
      <c r="A13" s="4" t="s">
        <v>85</v>
      </c>
      <c r="B13" s="5" t="n">
        <v>75106</v>
      </c>
    </row>
    <row r="14" spans="1:3">
      <c r="A14" s="4" t="s">
        <v>86</v>
      </c>
      <c r="B14" s="5" t="n">
        <v>-3741</v>
      </c>
    </row>
    <row r="15" spans="1:3">
      <c r="A15" s="3" t="s">
        <v>87</v>
      </c>
    </row>
    <row r="16" spans="1:3">
      <c r="A16" s="4" t="s">
        <v>88</v>
      </c>
      <c r="B16" s="5" t="n">
        <v>208</v>
      </c>
    </row>
    <row r="17" spans="1:3">
      <c r="A17" s="4" t="s">
        <v>89</v>
      </c>
      <c r="B17" s="5" t="n">
        <v>-8686</v>
      </c>
    </row>
    <row r="18" spans="1:3">
      <c r="A18" s="4" t="s">
        <v>90</v>
      </c>
      <c r="B18" s="5" t="n">
        <v>-12219</v>
      </c>
    </row>
    <row r="19" spans="1:3">
      <c r="A19" s="4" t="s">
        <v>91</v>
      </c>
      <c r="B19" s="5" t="n">
        <v>-490</v>
      </c>
    </row>
    <row r="20" spans="1:3">
      <c r="A20" s="4" t="s">
        <v>92</v>
      </c>
      <c r="B20" s="5" t="n">
        <v>-12709</v>
      </c>
    </row>
    <row r="21" spans="1:3">
      <c r="A21" s="4" t="s">
        <v>93</v>
      </c>
      <c r="B21" s="5" t="n">
        <v>260</v>
      </c>
    </row>
    <row r="22" spans="1:3">
      <c r="A22" s="4" t="s">
        <v>94</v>
      </c>
      <c r="B22" s="5" t="n">
        <v>-12449</v>
      </c>
    </row>
    <row r="23" spans="1:3">
      <c r="A23" s="4" t="s">
        <v>95</v>
      </c>
      <c r="B23" s="5" t="n">
        <v>-100</v>
      </c>
    </row>
    <row r="24" spans="1:3">
      <c r="A24" s="4" t="s">
        <v>96</v>
      </c>
      <c r="B24" s="7" t="n">
        <v>-12549</v>
      </c>
    </row>
    <row r="25" spans="1:3">
      <c r="A25" s="3" t="s">
        <v>97</v>
      </c>
    </row>
    <row r="26" spans="1:3">
      <c r="A26" s="4" t="s">
        <v>98</v>
      </c>
      <c r="B26" s="9" t="n">
        <v>-0.26</v>
      </c>
    </row>
    <row r="27" spans="1:3">
      <c r="A27" s="4" t="s">
        <v>99</v>
      </c>
      <c r="B27" s="9" t="n">
        <v>-0.26</v>
      </c>
    </row>
    <row r="28" spans="1:3">
      <c r="A28" s="3" t="s">
        <v>100</v>
      </c>
    </row>
    <row r="29" spans="1:3">
      <c r="A29" s="4" t="s">
        <v>101</v>
      </c>
      <c r="B29" s="5" t="n">
        <v>49193</v>
      </c>
    </row>
    <row r="30" spans="1:3">
      <c r="A30" s="4" t="s">
        <v>102</v>
      </c>
      <c r="B30" s="5" t="n">
        <v>49193</v>
      </c>
    </row>
    <row r="31" spans="1:3">
      <c r="A31" s="4" t="s">
        <v>103</v>
      </c>
    </row>
    <row r="32" spans="1:3">
      <c r="A32" s="3" t="s">
        <v>76</v>
      </c>
    </row>
    <row r="33" spans="1:3">
      <c r="A33" s="4" t="s">
        <v>76</v>
      </c>
      <c r="C33" s="7" t="n">
        <v>43269</v>
      </c>
    </row>
    <row r="34" spans="1:3">
      <c r="A34" s="4" t="s">
        <v>104</v>
      </c>
      <c r="C34" s="5" t="n">
        <v>186</v>
      </c>
    </row>
    <row r="35" spans="1:3">
      <c r="A35" s="4" t="s">
        <v>78</v>
      </c>
      <c r="C35" s="5" t="n">
        <v>43455</v>
      </c>
    </row>
    <row r="36" spans="1:3">
      <c r="A36" s="3" t="s">
        <v>79</v>
      </c>
    </row>
    <row r="37" spans="1:3">
      <c r="A37" s="4" t="s">
        <v>80</v>
      </c>
      <c r="C37" s="5" t="n">
        <v>17926</v>
      </c>
    </row>
    <row r="38" spans="1:3">
      <c r="A38" s="4" t="s">
        <v>82</v>
      </c>
      <c r="C38" s="5" t="n">
        <v>15428</v>
      </c>
    </row>
    <row r="39" spans="1:3">
      <c r="A39" s="4" t="s">
        <v>84</v>
      </c>
      <c r="C39" s="5" t="n">
        <v>3177</v>
      </c>
    </row>
    <row r="40" spans="1:3">
      <c r="A40" s="4" t="s">
        <v>85</v>
      </c>
      <c r="C40" s="5" t="n">
        <v>38505</v>
      </c>
    </row>
    <row r="41" spans="1:3">
      <c r="A41" s="3" t="s">
        <v>87</v>
      </c>
    </row>
    <row r="42" spans="1:3">
      <c r="A42" s="4" t="s">
        <v>89</v>
      </c>
      <c r="C42" s="5" t="n">
        <v>-1974</v>
      </c>
    </row>
    <row r="43" spans="1:3">
      <c r="A43" s="4" t="s">
        <v>94</v>
      </c>
      <c r="C43" s="5" t="n">
        <v>4950</v>
      </c>
    </row>
    <row r="44" spans="1:3">
      <c r="A44" s="4" t="s">
        <v>105</v>
      </c>
    </row>
    <row r="45" spans="1:3">
      <c r="A45" s="3" t="s">
        <v>76</v>
      </c>
    </row>
    <row r="46" spans="1:3">
      <c r="A46" s="4" t="s">
        <v>76</v>
      </c>
      <c r="C46" s="5" t="n">
        <v>29129</v>
      </c>
    </row>
    <row r="47" spans="1:3">
      <c r="A47" s="4" t="s">
        <v>77</v>
      </c>
      <c r="C47" s="5" t="n">
        <v>1305</v>
      </c>
    </row>
    <row r="48" spans="1:3">
      <c r="A48" s="4" t="s">
        <v>78</v>
      </c>
      <c r="C48" s="5" t="n">
        <v>30434</v>
      </c>
    </row>
    <row r="49" spans="1:3">
      <c r="A49" s="3" t="s">
        <v>79</v>
      </c>
    </row>
    <row r="50" spans="1:3">
      <c r="A50" s="4" t="s">
        <v>80</v>
      </c>
      <c r="C50" s="5" t="n">
        <v>13539</v>
      </c>
    </row>
    <row r="51" spans="1:3">
      <c r="A51" s="4" t="s">
        <v>78</v>
      </c>
      <c r="C51" s="5" t="n">
        <v>781</v>
      </c>
    </row>
    <row r="52" spans="1:3">
      <c r="A52" s="4" t="s">
        <v>82</v>
      </c>
      <c r="C52" s="5" t="n">
        <v>11365</v>
      </c>
    </row>
    <row r="53" spans="1:3">
      <c r="A53" s="4" t="s">
        <v>84</v>
      </c>
      <c r="C53" s="5" t="n">
        <v>1632</v>
      </c>
    </row>
    <row r="54" spans="1:3">
      <c r="A54" s="4" t="s">
        <v>85</v>
      </c>
      <c r="C54" s="5" t="n">
        <v>27317</v>
      </c>
    </row>
    <row r="55" spans="1:3">
      <c r="A55" s="4" t="s">
        <v>86</v>
      </c>
      <c r="C55" s="5" t="n">
        <v>3117</v>
      </c>
    </row>
    <row r="56" spans="1:3">
      <c r="A56" s="3" t="s">
        <v>87</v>
      </c>
    </row>
    <row r="57" spans="1:3">
      <c r="A57" s="4" t="s">
        <v>88</v>
      </c>
      <c r="C57" s="5" t="n">
        <v>61</v>
      </c>
    </row>
    <row r="58" spans="1:3">
      <c r="A58" s="4" t="s">
        <v>89</v>
      </c>
      <c r="C58" s="5" t="n">
        <v>-3953</v>
      </c>
    </row>
    <row r="59" spans="1:3">
      <c r="A59" s="4" t="s">
        <v>90</v>
      </c>
      <c r="C59" s="5" t="n">
        <v>-775</v>
      </c>
    </row>
    <row r="60" spans="1:3">
      <c r="A60" s="4" t="s">
        <v>91</v>
      </c>
      <c r="C60" s="5" t="n">
        <v>-493</v>
      </c>
    </row>
    <row r="61" spans="1:3">
      <c r="A61" s="4" t="s">
        <v>92</v>
      </c>
      <c r="C61" s="7" t="n">
        <v>-1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66</v>
      </c>
      <c r="B1" s="2" t="s">
        <v>1</v>
      </c>
    </row>
    <row r="2" spans="1:2">
      <c r="B2" s="2" t="s">
        <v>467</v>
      </c>
    </row>
    <row r="3" spans="1:2">
      <c r="A3" s="3" t="s">
        <v>468</v>
      </c>
    </row>
    <row r="4" spans="1:2">
      <c r="A4" s="4" t="s">
        <v>469</v>
      </c>
      <c r="B4" s="7" t="n">
        <v>-12549</v>
      </c>
    </row>
    <row r="5" spans="1:2">
      <c r="A5" s="3" t="s">
        <v>470</v>
      </c>
    </row>
    <row r="6" spans="1:2">
      <c r="A6" s="4" t="s">
        <v>471</v>
      </c>
      <c r="B6" s="5" t="n">
        <v>49193</v>
      </c>
    </row>
    <row r="7" spans="1:2">
      <c r="A7" s="4" t="s">
        <v>98</v>
      </c>
      <c r="B7" s="9" t="n">
        <v>-0.26</v>
      </c>
    </row>
    <row r="8" spans="1:2">
      <c r="A8" s="4" t="s">
        <v>99</v>
      </c>
      <c r="B8" s="9" t="n">
        <v>-0.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4" t="s">
        <v>105</v>
      </c>
    </row>
    <row r="4" spans="1:2">
      <c r="A4" s="3" t="s">
        <v>202</v>
      </c>
    </row>
    <row r="5" spans="1:2">
      <c r="A5" s="4" t="s">
        <v>474</v>
      </c>
      <c r="B5" s="7" t="n">
        <v>1532</v>
      </c>
    </row>
    <row r="6" spans="1:2">
      <c r="A6" s="4" t="s">
        <v>475</v>
      </c>
    </row>
    <row r="7" spans="1:2">
      <c r="A7" s="3" t="s">
        <v>202</v>
      </c>
    </row>
    <row r="8" spans="1:2">
      <c r="A8" s="4" t="s">
        <v>474</v>
      </c>
      <c r="B8" s="5" t="n">
        <v>803</v>
      </c>
    </row>
    <row r="9" spans="1:2">
      <c r="A9" s="4" t="s">
        <v>476</v>
      </c>
    </row>
    <row r="10" spans="1:2">
      <c r="A10" s="3" t="s">
        <v>202</v>
      </c>
    </row>
    <row r="11" spans="1:2">
      <c r="A11" s="4" t="s">
        <v>474</v>
      </c>
      <c r="B11" s="5" t="n">
        <v>729</v>
      </c>
    </row>
    <row r="12" spans="1:2">
      <c r="A12" s="4" t="s">
        <v>477</v>
      </c>
    </row>
    <row r="13" spans="1:2">
      <c r="A13" s="3" t="s">
        <v>202</v>
      </c>
    </row>
    <row r="14" spans="1:2">
      <c r="A14" s="4" t="s">
        <v>474</v>
      </c>
      <c r="B14" s="5" t="n">
        <v>1755</v>
      </c>
    </row>
    <row r="15" spans="1:2">
      <c r="A15" s="4" t="s">
        <v>478</v>
      </c>
    </row>
    <row r="16" spans="1:2">
      <c r="A16" s="3" t="s">
        <v>202</v>
      </c>
    </row>
    <row r="17" spans="1:2">
      <c r="A17" s="4" t="s">
        <v>474</v>
      </c>
      <c r="B17" s="5" t="n">
        <v>492</v>
      </c>
    </row>
    <row r="18" spans="1:2">
      <c r="A18" s="4" t="s">
        <v>479</v>
      </c>
    </row>
    <row r="19" spans="1:2">
      <c r="A19" s="3" t="s">
        <v>202</v>
      </c>
    </row>
    <row r="20" spans="1:2">
      <c r="A20" s="4" t="s">
        <v>480</v>
      </c>
      <c r="B20" s="5" t="n">
        <v>92</v>
      </c>
    </row>
    <row r="21" spans="1:2">
      <c r="A21" s="4" t="s">
        <v>481</v>
      </c>
    </row>
    <row r="22" spans="1:2">
      <c r="A22" s="3" t="s">
        <v>202</v>
      </c>
    </row>
    <row r="23" spans="1:2">
      <c r="A23" s="4" t="s">
        <v>480</v>
      </c>
      <c r="B23" s="7" t="n">
        <v>30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0"/>
  </cols>
  <sheetData>
    <row r="1" spans="1:6">
      <c r="A1" s="1" t="s">
        <v>482</v>
      </c>
      <c r="B1" s="2" t="s">
        <v>483</v>
      </c>
      <c r="C1" s="2" t="s">
        <v>484</v>
      </c>
      <c r="D1" s="2" t="s">
        <v>485</v>
      </c>
      <c r="E1" s="2" t="s">
        <v>473</v>
      </c>
      <c r="F1" s="2" t="s">
        <v>486</v>
      </c>
    </row>
    <row r="2" spans="1:6">
      <c r="A2" s="3" t="s">
        <v>202</v>
      </c>
    </row>
    <row r="3" spans="1:6">
      <c r="A3" s="4" t="s">
        <v>487</v>
      </c>
      <c r="D3" s="5" t="n">
        <v>2</v>
      </c>
    </row>
    <row r="4" spans="1:6">
      <c r="A4" s="4" t="s">
        <v>488</v>
      </c>
      <c r="D4" s="7" t="n">
        <v>208</v>
      </c>
    </row>
    <row r="5" spans="1:6">
      <c r="A5" s="4" t="s">
        <v>489</v>
      </c>
    </row>
    <row r="6" spans="1:6">
      <c r="A6" s="3" t="s">
        <v>202</v>
      </c>
    </row>
    <row r="7" spans="1:6">
      <c r="A7" s="4" t="s">
        <v>490</v>
      </c>
      <c r="D7" s="5" t="n">
        <v>114</v>
      </c>
    </row>
    <row r="8" spans="1:6">
      <c r="A8" s="4" t="s">
        <v>491</v>
      </c>
    </row>
    <row r="9" spans="1:6">
      <c r="A9" s="3" t="s">
        <v>202</v>
      </c>
    </row>
    <row r="10" spans="1:6">
      <c r="A10" s="4" t="s">
        <v>490</v>
      </c>
      <c r="D10" s="5" t="n">
        <v>46</v>
      </c>
    </row>
    <row r="11" spans="1:6">
      <c r="A11" s="4" t="s">
        <v>492</v>
      </c>
    </row>
    <row r="12" spans="1:6">
      <c r="A12" s="3" t="s">
        <v>202</v>
      </c>
    </row>
    <row r="13" spans="1:6">
      <c r="A13" s="4" t="s">
        <v>493</v>
      </c>
      <c r="F13" s="4" t="s">
        <v>494</v>
      </c>
    </row>
    <row r="14" spans="1:6">
      <c r="A14" s="4" t="s">
        <v>105</v>
      </c>
    </row>
    <row r="15" spans="1:6">
      <c r="A15" s="3" t="s">
        <v>202</v>
      </c>
    </row>
    <row r="16" spans="1:6">
      <c r="A16" s="4" t="s">
        <v>474</v>
      </c>
      <c r="E16" s="7" t="n">
        <v>1532</v>
      </c>
    </row>
    <row r="17" spans="1:6">
      <c r="A17" s="4" t="s">
        <v>488</v>
      </c>
      <c r="E17" s="5" t="n">
        <v>61</v>
      </c>
    </row>
    <row r="18" spans="1:6">
      <c r="A18" s="4" t="s">
        <v>495</v>
      </c>
    </row>
    <row r="19" spans="1:6">
      <c r="A19" s="3" t="s">
        <v>202</v>
      </c>
    </row>
    <row r="20" spans="1:6">
      <c r="A20" s="4" t="s">
        <v>474</v>
      </c>
      <c r="E20" s="5" t="n">
        <v>729</v>
      </c>
    </row>
    <row r="21" spans="1:6">
      <c r="A21" s="4" t="s">
        <v>496</v>
      </c>
    </row>
    <row r="22" spans="1:6">
      <c r="A22" s="3" t="s">
        <v>202</v>
      </c>
    </row>
    <row r="23" spans="1:6">
      <c r="A23" s="4" t="s">
        <v>490</v>
      </c>
      <c r="E23" s="5" t="n">
        <v>200</v>
      </c>
    </row>
    <row r="24" spans="1:6">
      <c r="A24" s="4" t="s">
        <v>497</v>
      </c>
    </row>
    <row r="25" spans="1:6">
      <c r="A25" s="3" t="s">
        <v>202</v>
      </c>
    </row>
    <row r="26" spans="1:6">
      <c r="A26" s="4" t="s">
        <v>490</v>
      </c>
      <c r="E26" s="5" t="n">
        <v>100</v>
      </c>
    </row>
    <row r="27" spans="1:6">
      <c r="A27" s="4" t="s">
        <v>498</v>
      </c>
    </row>
    <row r="28" spans="1:6">
      <c r="A28" s="3" t="s">
        <v>202</v>
      </c>
    </row>
    <row r="29" spans="1:6">
      <c r="A29" s="4" t="s">
        <v>499</v>
      </c>
      <c r="E29" s="5" t="n">
        <v>104</v>
      </c>
    </row>
    <row r="30" spans="1:6">
      <c r="A30" s="4" t="s">
        <v>500</v>
      </c>
    </row>
    <row r="31" spans="1:6">
      <c r="A31" s="3" t="s">
        <v>202</v>
      </c>
    </row>
    <row r="32" spans="1:6">
      <c r="A32" s="4" t="s">
        <v>501</v>
      </c>
      <c r="F32" s="7" t="n">
        <v>3500</v>
      </c>
    </row>
    <row r="33" spans="1:6">
      <c r="A33" s="4" t="s">
        <v>502</v>
      </c>
      <c r="F33" s="4" t="s">
        <v>503</v>
      </c>
    </row>
    <row r="34" spans="1:6">
      <c r="A34" s="4" t="s">
        <v>488</v>
      </c>
      <c r="E34" s="5" t="n">
        <v>61</v>
      </c>
    </row>
    <row r="35" spans="1:6">
      <c r="A35" s="4" t="s">
        <v>504</v>
      </c>
    </row>
    <row r="36" spans="1:6">
      <c r="A36" s="3" t="s">
        <v>202</v>
      </c>
    </row>
    <row r="37" spans="1:6">
      <c r="A37" s="4" t="s">
        <v>499</v>
      </c>
      <c r="D37" s="5" t="n">
        <v>157</v>
      </c>
    </row>
    <row r="38" spans="1:6">
      <c r="A38" s="4" t="s">
        <v>505</v>
      </c>
    </row>
    <row r="39" spans="1:6">
      <c r="A39" s="3" t="s">
        <v>202</v>
      </c>
    </row>
    <row r="40" spans="1:6">
      <c r="A40" s="4" t="s">
        <v>474</v>
      </c>
      <c r="E40" s="7" t="n">
        <v>492</v>
      </c>
    </row>
    <row r="41" spans="1:6">
      <c r="A41" s="4" t="s">
        <v>506</v>
      </c>
    </row>
    <row r="42" spans="1:6">
      <c r="A42" s="3" t="s">
        <v>202</v>
      </c>
    </row>
    <row r="43" spans="1:6">
      <c r="A43" s="4" t="s">
        <v>474</v>
      </c>
      <c r="D43" s="5" t="n">
        <v>74</v>
      </c>
    </row>
    <row r="44" spans="1:6">
      <c r="A44" s="4" t="s">
        <v>507</v>
      </c>
    </row>
    <row r="45" spans="1:6">
      <c r="A45" s="3" t="s">
        <v>202</v>
      </c>
    </row>
    <row r="46" spans="1:6">
      <c r="A46" s="4" t="s">
        <v>490</v>
      </c>
      <c r="D46" s="5" t="n">
        <v>128</v>
      </c>
    </row>
    <row r="47" spans="1:6">
      <c r="A47" s="4" t="s">
        <v>508</v>
      </c>
    </row>
    <row r="48" spans="1:6">
      <c r="A48" s="3" t="s">
        <v>202</v>
      </c>
    </row>
    <row r="49" spans="1:6">
      <c r="A49" s="4" t="s">
        <v>490</v>
      </c>
      <c r="D49" s="5" t="n">
        <v>125</v>
      </c>
    </row>
    <row r="50" spans="1:6">
      <c r="A50" s="4" t="s">
        <v>509</v>
      </c>
      <c r="C50" s="4" t="s">
        <v>510</v>
      </c>
    </row>
    <row r="51" spans="1:6">
      <c r="A51" s="4" t="s">
        <v>511</v>
      </c>
      <c r="C51" s="4" t="s">
        <v>367</v>
      </c>
    </row>
    <row r="52" spans="1:6">
      <c r="A52" s="4" t="s">
        <v>405</v>
      </c>
    </row>
    <row r="53" spans="1:6">
      <c r="A53" s="3" t="s">
        <v>202</v>
      </c>
    </row>
    <row r="54" spans="1:6">
      <c r="A54" s="4" t="s">
        <v>406</v>
      </c>
      <c r="B54" s="7" t="n">
        <v>109000</v>
      </c>
      <c r="D54" s="7" t="n">
        <v>39000</v>
      </c>
    </row>
    <row r="55" spans="1:6">
      <c r="A55" s="4" t="s">
        <v>512</v>
      </c>
      <c r="B55" s="7" t="n">
        <v>70000</v>
      </c>
    </row>
    <row r="56" spans="1:6">
      <c r="A56" s="4" t="s">
        <v>513</v>
      </c>
      <c r="B56" s="4" t="s">
        <v>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5"/>
  </cols>
  <sheetData>
    <row r="1" spans="1:7">
      <c r="A1" s="1" t="s">
        <v>515</v>
      </c>
      <c r="B1" s="2" t="s">
        <v>320</v>
      </c>
      <c r="C1" s="2" t="s">
        <v>516</v>
      </c>
      <c r="D1" s="2" t="s">
        <v>517</v>
      </c>
      <c r="E1" s="2" t="s">
        <v>518</v>
      </c>
      <c r="F1" s="2" t="s">
        <v>2</v>
      </c>
      <c r="G1" s="2" t="s">
        <v>27</v>
      </c>
    </row>
    <row r="2" spans="1:7">
      <c r="A2" s="3" t="s">
        <v>207</v>
      </c>
    </row>
    <row r="3" spans="1:7">
      <c r="A3" s="4" t="s">
        <v>519</v>
      </c>
      <c r="F3" s="7" t="n">
        <v>2117539000</v>
      </c>
      <c r="G3" s="7" t="n">
        <v>2163895000</v>
      </c>
    </row>
    <row r="4" spans="1:7">
      <c r="A4" s="4" t="s">
        <v>520</v>
      </c>
    </row>
    <row r="5" spans="1:7">
      <c r="A5" s="3" t="s">
        <v>207</v>
      </c>
    </row>
    <row r="6" spans="1:7">
      <c r="A6" s="4" t="s">
        <v>521</v>
      </c>
      <c r="F6" s="5" t="n">
        <v>378042000</v>
      </c>
      <c r="G6" s="7" t="n">
        <v>451577000</v>
      </c>
    </row>
    <row r="7" spans="1:7">
      <c r="A7" s="4" t="s">
        <v>522</v>
      </c>
    </row>
    <row r="8" spans="1:7">
      <c r="A8" s="3" t="s">
        <v>207</v>
      </c>
    </row>
    <row r="9" spans="1:7">
      <c r="A9" s="4" t="s">
        <v>521</v>
      </c>
      <c r="F9" s="7" t="n">
        <v>76100000</v>
      </c>
    </row>
    <row r="10" spans="1:7">
      <c r="A10" s="4" t="s">
        <v>341</v>
      </c>
    </row>
    <row r="11" spans="1:7">
      <c r="A11" s="3" t="s">
        <v>207</v>
      </c>
    </row>
    <row r="12" spans="1:7">
      <c r="A12" s="4" t="s">
        <v>342</v>
      </c>
      <c r="B12" s="4" t="s">
        <v>343</v>
      </c>
    </row>
    <row r="13" spans="1:7">
      <c r="A13" s="4" t="s">
        <v>523</v>
      </c>
      <c r="B13" s="7" t="n">
        <v>105800000</v>
      </c>
    </row>
    <row r="14" spans="1:7">
      <c r="A14" s="4" t="s">
        <v>344</v>
      </c>
      <c r="B14" s="4" t="s">
        <v>345</v>
      </c>
    </row>
    <row r="15" spans="1:7">
      <c r="A15" s="4" t="s">
        <v>519</v>
      </c>
      <c r="B15" s="7" t="n">
        <v>1045000000</v>
      </c>
    </row>
    <row r="16" spans="1:7">
      <c r="A16" s="4" t="s">
        <v>341</v>
      </c>
    </row>
    <row r="17" spans="1:7">
      <c r="A17" s="3" t="s">
        <v>207</v>
      </c>
    </row>
    <row r="18" spans="1:7">
      <c r="A18" s="4" t="s">
        <v>334</v>
      </c>
      <c r="B18" s="4" t="s">
        <v>335</v>
      </c>
    </row>
    <row r="19" spans="1:7">
      <c r="A19" s="4" t="s">
        <v>336</v>
      </c>
      <c r="B19" s="4" t="s">
        <v>337</v>
      </c>
    </row>
    <row r="20" spans="1:7">
      <c r="A20" s="4" t="s">
        <v>524</v>
      </c>
    </row>
    <row r="21" spans="1:7">
      <c r="A21" s="3" t="s">
        <v>207</v>
      </c>
    </row>
    <row r="22" spans="1:7">
      <c r="A22" s="4" t="s">
        <v>334</v>
      </c>
      <c r="B22" s="4" t="s">
        <v>339</v>
      </c>
    </row>
    <row r="23" spans="1:7">
      <c r="A23" s="4" t="s">
        <v>525</v>
      </c>
    </row>
    <row r="24" spans="1:7">
      <c r="A24" s="3" t="s">
        <v>207</v>
      </c>
    </row>
    <row r="25" spans="1:7">
      <c r="A25" s="4" t="s">
        <v>334</v>
      </c>
      <c r="B25" s="4" t="s">
        <v>345</v>
      </c>
    </row>
    <row r="26" spans="1:7">
      <c r="A26" s="4" t="s">
        <v>526</v>
      </c>
    </row>
    <row r="27" spans="1:7">
      <c r="A27" s="3" t="s">
        <v>207</v>
      </c>
    </row>
    <row r="28" spans="1:7">
      <c r="A28" s="4" t="s">
        <v>527</v>
      </c>
      <c r="C28" s="7" t="n">
        <v>114000000</v>
      </c>
    </row>
    <row r="29" spans="1:7">
      <c r="A29" s="4" t="s">
        <v>528</v>
      </c>
    </row>
    <row r="30" spans="1:7">
      <c r="A30" s="3" t="s">
        <v>207</v>
      </c>
    </row>
    <row r="31" spans="1:7">
      <c r="A31" s="4" t="s">
        <v>369</v>
      </c>
      <c r="E31" s="7" t="n">
        <v>465000000</v>
      </c>
    </row>
    <row r="32" spans="1:7">
      <c r="A32" s="4" t="s">
        <v>375</v>
      </c>
      <c r="E32" s="4" t="s">
        <v>529</v>
      </c>
    </row>
    <row r="33" spans="1:7">
      <c r="A33" s="4" t="s">
        <v>530</v>
      </c>
    </row>
    <row r="34" spans="1:7">
      <c r="A34" s="3" t="s">
        <v>207</v>
      </c>
    </row>
    <row r="35" spans="1:7">
      <c r="A35" s="4" t="s">
        <v>531</v>
      </c>
      <c r="D35" s="7" t="n">
        <v>7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20"/>
    <col customWidth="1" max="6" min="6" width="38"/>
    <col customWidth="1" max="7" min="7" width="25"/>
    <col customWidth="1" max="8" min="8" width="33"/>
  </cols>
  <sheetData>
    <row r="1" spans="1:8">
      <c r="A1" s="1" t="s">
        <v>106</v>
      </c>
      <c r="B1" s="2" t="s">
        <v>107</v>
      </c>
      <c r="C1" s="2" t="s">
        <v>108</v>
      </c>
      <c r="D1" s="2" t="s">
        <v>109</v>
      </c>
      <c r="E1" s="2" t="s">
        <v>110</v>
      </c>
      <c r="F1" s="2" t="s">
        <v>111</v>
      </c>
      <c r="G1" s="2" t="s">
        <v>112</v>
      </c>
      <c r="H1" s="2" t="s">
        <v>113</v>
      </c>
    </row>
    <row r="2" spans="1:8">
      <c r="A2" s="4" t="s">
        <v>114</v>
      </c>
      <c r="B2" s="7" t="n">
        <v>1151922</v>
      </c>
      <c r="C2" s="7" t="n">
        <v>5000</v>
      </c>
      <c r="D2" s="7" t="n">
        <v>1138151</v>
      </c>
      <c r="E2" s="7" t="n">
        <v>-14316</v>
      </c>
      <c r="F2" s="7" t="n">
        <v>23037</v>
      </c>
      <c r="G2" s="7" t="n">
        <v>49</v>
      </c>
      <c r="H2" s="7" t="n">
        <v>1</v>
      </c>
    </row>
    <row r="3" spans="1:8">
      <c r="A3" s="3" t="s">
        <v>115</v>
      </c>
    </row>
    <row r="4" spans="1:8">
      <c r="A4" s="4" t="s">
        <v>92</v>
      </c>
      <c r="B4" s="5" t="n">
        <v>-12709</v>
      </c>
      <c r="E4" s="5" t="n">
        <v>-12449</v>
      </c>
      <c r="F4" s="5" t="n">
        <v>-260</v>
      </c>
    </row>
    <row r="5" spans="1:8">
      <c r="A5" s="4" t="s">
        <v>116</v>
      </c>
      <c r="B5" s="5" t="n">
        <v>-5043</v>
      </c>
      <c r="E5" s="5" t="n">
        <v>-4941</v>
      </c>
      <c r="F5" s="5" t="n">
        <v>-102</v>
      </c>
    </row>
    <row r="6" spans="1:8">
      <c r="A6" s="4" t="s">
        <v>117</v>
      </c>
      <c r="B6" s="5" t="n">
        <v>-100</v>
      </c>
      <c r="E6" s="5" t="n">
        <v>-100</v>
      </c>
    </row>
    <row r="7" spans="1:8">
      <c r="A7" s="4" t="s">
        <v>118</v>
      </c>
      <c r="B7" s="5" t="n">
        <v>488</v>
      </c>
      <c r="D7" s="5" t="n">
        <v>488</v>
      </c>
    </row>
    <row r="8" spans="1:8">
      <c r="A8" s="4" t="s">
        <v>119</v>
      </c>
      <c r="B8" s="5" t="n">
        <v>-665</v>
      </c>
      <c r="D8" s="5" t="n">
        <v>-665</v>
      </c>
    </row>
    <row r="9" spans="1:8">
      <c r="A9" s="4" t="s">
        <v>120</v>
      </c>
      <c r="B9" s="5" t="n">
        <v>104</v>
      </c>
      <c r="D9" s="5" t="n">
        <v>6</v>
      </c>
      <c r="F9" s="5" t="n">
        <v>-110</v>
      </c>
    </row>
    <row r="10" spans="1:8">
      <c r="A10" s="4" t="s">
        <v>121</v>
      </c>
      <c r="B10" s="7" t="n">
        <v>1133789</v>
      </c>
      <c r="C10" s="7" t="n">
        <v>5000</v>
      </c>
      <c r="D10" s="7" t="n">
        <v>1137980</v>
      </c>
      <c r="E10" s="7" t="n">
        <v>-31806</v>
      </c>
      <c r="F10" s="7" t="n">
        <v>22565</v>
      </c>
      <c r="G10" s="7" t="n">
        <v>49</v>
      </c>
      <c r="H10"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0"/>
  </cols>
  <sheetData>
    <row r="1" spans="1:2">
      <c r="A1" s="1" t="s">
        <v>122</v>
      </c>
      <c r="B1" s="2" t="s">
        <v>1</v>
      </c>
    </row>
    <row r="2" spans="1:2">
      <c r="B2" s="2" t="s">
        <v>123</v>
      </c>
    </row>
    <row r="3" spans="1:2">
      <c r="A3" s="3" t="s">
        <v>124</v>
      </c>
    </row>
    <row r="4" spans="1:2">
      <c r="A4" s="4" t="s">
        <v>125</v>
      </c>
      <c r="B4" s="9" t="n">
        <v>0.1</v>
      </c>
    </row>
    <row r="5" spans="1:2">
      <c r="A5" s="4" t="s">
        <v>126</v>
      </c>
      <c r="B5" s="7" t="n">
        <v>2000</v>
      </c>
    </row>
    <row r="6" spans="1:2">
      <c r="A6" s="4" t="s">
        <v>127</v>
      </c>
      <c r="B6" s="5" t="n">
        <v>299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128</v>
      </c>
      <c r="B1" s="2" t="s">
        <v>1</v>
      </c>
      <c r="D1" s="2" t="s">
        <v>129</v>
      </c>
    </row>
    <row r="2" spans="1:4">
      <c r="B2" s="2" t="s">
        <v>2</v>
      </c>
      <c r="C2" s="2" t="s">
        <v>75</v>
      </c>
      <c r="D2" s="2" t="s">
        <v>2</v>
      </c>
    </row>
    <row r="3" spans="1:4">
      <c r="A3" s="3" t="s">
        <v>130</v>
      </c>
    </row>
    <row r="4" spans="1:4">
      <c r="A4" s="4" t="s">
        <v>92</v>
      </c>
      <c r="B4" s="7" t="n">
        <v>-12709</v>
      </c>
    </row>
    <row r="5" spans="1:4">
      <c r="A5" s="4" t="s">
        <v>92</v>
      </c>
      <c r="B5" s="5" t="n">
        <v>-12449</v>
      </c>
    </row>
    <row r="6" spans="1:4">
      <c r="A6" s="3" t="s">
        <v>131</v>
      </c>
    </row>
    <row r="7" spans="1:4">
      <c r="A7" s="4" t="s">
        <v>82</v>
      </c>
      <c r="B7" s="5" t="n">
        <v>23768</v>
      </c>
    </row>
    <row r="8" spans="1:4">
      <c r="A8" s="4" t="s">
        <v>132</v>
      </c>
      <c r="B8" s="5" t="n">
        <v>-1227</v>
      </c>
    </row>
    <row r="9" spans="1:4">
      <c r="A9" s="4" t="s">
        <v>133</v>
      </c>
      <c r="B9" s="5" t="n">
        <v>810</v>
      </c>
    </row>
    <row r="10" spans="1:4">
      <c r="A10" s="4" t="s">
        <v>134</v>
      </c>
      <c r="B10" s="5" t="n">
        <v>-548</v>
      </c>
    </row>
    <row r="11" spans="1:4">
      <c r="A11" s="4" t="s">
        <v>135</v>
      </c>
      <c r="B11" s="5" t="n">
        <v>488</v>
      </c>
    </row>
    <row r="12" spans="1:4">
      <c r="A12" s="4" t="s">
        <v>136</v>
      </c>
      <c r="B12" s="5" t="n">
        <v>91</v>
      </c>
    </row>
    <row r="13" spans="1:4">
      <c r="A13" s="4" t="s">
        <v>83</v>
      </c>
      <c r="B13" s="5" t="n">
        <v>15000</v>
      </c>
    </row>
    <row r="14" spans="1:4">
      <c r="A14" s="4" t="s">
        <v>137</v>
      </c>
      <c r="B14" s="5" t="n">
        <v>-3442</v>
      </c>
    </row>
    <row r="15" spans="1:4">
      <c r="A15" s="3" t="s">
        <v>138</v>
      </c>
    </row>
    <row r="16" spans="1:4">
      <c r="A16" s="4" t="s">
        <v>139</v>
      </c>
      <c r="B16" s="5" t="n">
        <v>-14610</v>
      </c>
    </row>
    <row r="17" spans="1:4">
      <c r="A17" s="4" t="s">
        <v>140</v>
      </c>
      <c r="B17" s="5" t="n">
        <v>-46427</v>
      </c>
    </row>
    <row r="18" spans="1:4">
      <c r="A18" s="4" t="s">
        <v>141</v>
      </c>
      <c r="B18" s="5" t="n">
        <v>-38806</v>
      </c>
    </row>
    <row r="19" spans="1:4">
      <c r="A19" s="3" t="s">
        <v>142</v>
      </c>
    </row>
    <row r="20" spans="1:4">
      <c r="A20" s="4" t="s">
        <v>143</v>
      </c>
      <c r="B20" s="5" t="n">
        <v>-8872</v>
      </c>
    </row>
    <row r="21" spans="1:4">
      <c r="A21" s="4" t="s">
        <v>144</v>
      </c>
      <c r="B21" s="5" t="n">
        <v>-8872</v>
      </c>
    </row>
    <row r="22" spans="1:4">
      <c r="A22" s="3" t="s">
        <v>145</v>
      </c>
    </row>
    <row r="23" spans="1:4">
      <c r="A23" s="4" t="s">
        <v>146</v>
      </c>
      <c r="B23" s="5" t="n">
        <v>-2288</v>
      </c>
    </row>
    <row r="24" spans="1:4">
      <c r="A24" s="4" t="s">
        <v>147</v>
      </c>
      <c r="B24" s="5" t="n">
        <v>-44</v>
      </c>
    </row>
    <row r="25" spans="1:4">
      <c r="A25" s="4" t="s">
        <v>148</v>
      </c>
      <c r="B25" s="5" t="n">
        <v>-665</v>
      </c>
    </row>
    <row r="26" spans="1:4">
      <c r="A26" s="4" t="s">
        <v>149</v>
      </c>
      <c r="B26" s="5" t="n">
        <v>-4920</v>
      </c>
    </row>
    <row r="27" spans="1:4">
      <c r="A27" s="4" t="s">
        <v>150</v>
      </c>
      <c r="B27" s="5" t="n">
        <v>-102</v>
      </c>
    </row>
    <row r="28" spans="1:4">
      <c r="A28" s="4" t="s">
        <v>151</v>
      </c>
      <c r="B28" s="5" t="n">
        <v>-100</v>
      </c>
    </row>
    <row r="29" spans="1:4">
      <c r="A29" s="4" t="s">
        <v>120</v>
      </c>
      <c r="B29" s="5" t="n">
        <v>-104</v>
      </c>
    </row>
    <row r="30" spans="1:4">
      <c r="A30" s="4" t="s">
        <v>152</v>
      </c>
      <c r="B30" s="5" t="n">
        <v>-8223</v>
      </c>
    </row>
    <row r="31" spans="1:4">
      <c r="A31" s="4" t="s">
        <v>153</v>
      </c>
      <c r="B31" s="5" t="n">
        <v>-55901</v>
      </c>
    </row>
    <row r="32" spans="1:4">
      <c r="A32" s="4" t="s">
        <v>154</v>
      </c>
      <c r="B32" s="5" t="n">
        <v>230333</v>
      </c>
    </row>
    <row r="33" spans="1:4">
      <c r="A33" s="4" t="s">
        <v>155</v>
      </c>
      <c r="B33" s="7" t="n">
        <v>174432</v>
      </c>
      <c r="D33" s="7" t="n">
        <v>174432</v>
      </c>
    </row>
    <row r="34" spans="1:4">
      <c r="A34" s="3" t="s">
        <v>156</v>
      </c>
    </row>
    <row r="35" spans="1:4">
      <c r="A35" s="4" t="s">
        <v>157</v>
      </c>
      <c r="D35" s="5" t="n">
        <v>8358</v>
      </c>
    </row>
    <row r="36" spans="1:4">
      <c r="A36" s="4" t="s">
        <v>158</v>
      </c>
      <c r="D36" s="5" t="n">
        <v>0</v>
      </c>
    </row>
    <row r="37" spans="1:4">
      <c r="A37" s="4" t="s">
        <v>159</v>
      </c>
      <c r="D37" s="5" t="n">
        <v>1087120</v>
      </c>
    </row>
    <row r="38" spans="1:4">
      <c r="A38" s="4" t="s">
        <v>160</v>
      </c>
      <c r="D38" s="5" t="n">
        <v>199856</v>
      </c>
    </row>
    <row r="39" spans="1:4">
      <c r="A39" s="4" t="s">
        <v>161</v>
      </c>
      <c r="D39" s="7" t="n">
        <v>20881</v>
      </c>
    </row>
    <row r="40" spans="1:4">
      <c r="A40" s="4" t="s">
        <v>103</v>
      </c>
    </row>
    <row r="41" spans="1:4">
      <c r="A41" s="3" t="s">
        <v>130</v>
      </c>
    </row>
    <row r="42" spans="1:4">
      <c r="A42" s="4" t="s">
        <v>92</v>
      </c>
      <c r="C42" s="7" t="n">
        <v>4950</v>
      </c>
    </row>
    <row r="43" spans="1:4">
      <c r="A43" s="3" t="s">
        <v>131</v>
      </c>
    </row>
    <row r="44" spans="1:4">
      <c r="A44" s="4" t="s">
        <v>82</v>
      </c>
      <c r="C44" s="5" t="n">
        <v>15428</v>
      </c>
    </row>
    <row r="45" spans="1:4">
      <c r="A45" s="4" t="s">
        <v>133</v>
      </c>
      <c r="C45" s="5" t="n">
        <v>45</v>
      </c>
    </row>
    <row r="46" spans="1:4">
      <c r="A46" s="4" t="s">
        <v>162</v>
      </c>
      <c r="C46" s="5" t="n">
        <v>-2831</v>
      </c>
    </row>
    <row r="47" spans="1:4">
      <c r="A47" s="3" t="s">
        <v>138</v>
      </c>
    </row>
    <row r="48" spans="1:4">
      <c r="A48" s="4" t="s">
        <v>139</v>
      </c>
      <c r="C48" s="5" t="n">
        <v>-1572</v>
      </c>
    </row>
    <row r="49" spans="1:4">
      <c r="A49" s="4" t="s">
        <v>140</v>
      </c>
      <c r="C49" s="5" t="n">
        <v>-22261</v>
      </c>
    </row>
    <row r="50" spans="1:4">
      <c r="A50" s="4" t="s">
        <v>141</v>
      </c>
      <c r="C50" s="5" t="n">
        <v>-6241</v>
      </c>
    </row>
    <row r="51" spans="1:4">
      <c r="A51" s="3" t="s">
        <v>142</v>
      </c>
    </row>
    <row r="52" spans="1:4">
      <c r="A52" s="4" t="s">
        <v>143</v>
      </c>
      <c r="C52" s="5" t="n">
        <v>-8737</v>
      </c>
    </row>
    <row r="53" spans="1:4">
      <c r="A53" s="4" t="s">
        <v>144</v>
      </c>
      <c r="C53" s="5" t="n">
        <v>-8737</v>
      </c>
    </row>
    <row r="54" spans="1:4">
      <c r="A54" s="3" t="s">
        <v>145</v>
      </c>
    </row>
    <row r="55" spans="1:4">
      <c r="A55" s="4" t="s">
        <v>163</v>
      </c>
      <c r="C55" s="5" t="n">
        <v>17089</v>
      </c>
    </row>
    <row r="56" spans="1:4">
      <c r="A56" s="4" t="s">
        <v>146</v>
      </c>
      <c r="C56" s="5" t="n">
        <v>-858</v>
      </c>
    </row>
    <row r="57" spans="1:4">
      <c r="A57" s="4" t="s">
        <v>152</v>
      </c>
      <c r="C57" s="5" t="n">
        <v>16231</v>
      </c>
    </row>
    <row r="58" spans="1:4">
      <c r="A58" s="4" t="s">
        <v>153</v>
      </c>
      <c r="C58" s="5" t="n">
        <v>1253</v>
      </c>
    </row>
    <row r="59" spans="1:4">
      <c r="A59" s="4" t="s">
        <v>154</v>
      </c>
      <c r="C59" s="5" t="n">
        <v>109</v>
      </c>
    </row>
    <row r="60" spans="1:4">
      <c r="A60" s="4" t="s">
        <v>155</v>
      </c>
      <c r="C60" s="5" t="n">
        <v>1362</v>
      </c>
    </row>
    <row r="61" spans="1:4">
      <c r="A61" s="3" t="s">
        <v>156</v>
      </c>
    </row>
    <row r="62" spans="1:4">
      <c r="A62" s="4" t="s">
        <v>157</v>
      </c>
      <c r="C62" s="5" t="n">
        <v>1933</v>
      </c>
    </row>
    <row r="63" spans="1:4">
      <c r="A63" s="4" t="s">
        <v>164</v>
      </c>
      <c r="C63" s="5" t="n">
        <v>164</v>
      </c>
    </row>
    <row r="64" spans="1:4">
      <c r="A64" s="4" t="s">
        <v>105</v>
      </c>
    </row>
    <row r="65" spans="1:4">
      <c r="A65" s="3" t="s">
        <v>130</v>
      </c>
    </row>
    <row r="66" spans="1:4">
      <c r="A66" s="4" t="s">
        <v>92</v>
      </c>
      <c r="C66" s="5" t="n">
        <v>-1268</v>
      </c>
    </row>
    <row r="67" spans="1:4">
      <c r="A67" s="3" t="s">
        <v>131</v>
      </c>
    </row>
    <row r="68" spans="1:4">
      <c r="A68" s="4" t="s">
        <v>82</v>
      </c>
      <c r="C68" s="5" t="n">
        <v>11365</v>
      </c>
    </row>
    <row r="69" spans="1:4">
      <c r="A69" s="4" t="s">
        <v>165</v>
      </c>
      <c r="C69" s="5" t="n">
        <v>189</v>
      </c>
    </row>
    <row r="70" spans="1:4">
      <c r="A70" s="4" t="s">
        <v>166</v>
      </c>
      <c r="C70" s="5" t="n">
        <v>-2341</v>
      </c>
    </row>
    <row r="71" spans="1:4">
      <c r="A71" s="4" t="s">
        <v>133</v>
      </c>
      <c r="C71" s="5" t="n">
        <v>11</v>
      </c>
    </row>
    <row r="72" spans="1:4">
      <c r="A72" s="4" t="s">
        <v>134</v>
      </c>
      <c r="C72" s="5" t="n">
        <v>-1009</v>
      </c>
    </row>
    <row r="73" spans="1:4">
      <c r="A73" s="4" t="s">
        <v>136</v>
      </c>
      <c r="C73" s="5" t="n">
        <v>149</v>
      </c>
    </row>
    <row r="74" spans="1:4">
      <c r="A74" s="4" t="s">
        <v>137</v>
      </c>
      <c r="C74" s="5" t="n">
        <v>-2869</v>
      </c>
    </row>
    <row r="75" spans="1:4">
      <c r="A75" s="3" t="s">
        <v>138</v>
      </c>
    </row>
    <row r="76" spans="1:4">
      <c r="A76" s="4" t="s">
        <v>139</v>
      </c>
      <c r="C76" s="5" t="n">
        <v>459</v>
      </c>
    </row>
    <row r="77" spans="1:4">
      <c r="A77" s="4" t="s">
        <v>167</v>
      </c>
      <c r="C77" s="5" t="n">
        <v>-10214</v>
      </c>
    </row>
    <row r="78" spans="1:4">
      <c r="A78" s="4" t="s">
        <v>141</v>
      </c>
      <c r="C78" s="5" t="n">
        <v>-5528</v>
      </c>
    </row>
    <row r="79" spans="1:4">
      <c r="A79" s="3" t="s">
        <v>142</v>
      </c>
    </row>
    <row r="80" spans="1:4">
      <c r="A80" s="4" t="s">
        <v>143</v>
      </c>
      <c r="C80" s="5" t="n">
        <v>-3621</v>
      </c>
    </row>
    <row r="81" spans="1:4">
      <c r="A81" s="4" t="s">
        <v>144</v>
      </c>
      <c r="C81" s="5" t="n">
        <v>-3621</v>
      </c>
    </row>
    <row r="82" spans="1:4">
      <c r="A82" s="3" t="s">
        <v>145</v>
      </c>
    </row>
    <row r="83" spans="1:4">
      <c r="A83" s="4" t="s">
        <v>163</v>
      </c>
      <c r="C83" s="5" t="n">
        <v>10892</v>
      </c>
    </row>
    <row r="84" spans="1:4">
      <c r="A84" s="4" t="s">
        <v>146</v>
      </c>
      <c r="C84" s="5" t="n">
        <v>-1766</v>
      </c>
    </row>
    <row r="85" spans="1:4">
      <c r="A85" s="4" t="s">
        <v>152</v>
      </c>
      <c r="C85" s="5" t="n">
        <v>9126</v>
      </c>
    </row>
    <row r="86" spans="1:4">
      <c r="A86" s="4" t="s">
        <v>153</v>
      </c>
      <c r="C86" s="5" t="n">
        <v>-23</v>
      </c>
    </row>
    <row r="87" spans="1:4">
      <c r="A87" s="4" t="s">
        <v>154</v>
      </c>
      <c r="C87" s="5" t="n">
        <v>11961</v>
      </c>
    </row>
    <row r="88" spans="1:4">
      <c r="A88" s="4" t="s">
        <v>155</v>
      </c>
      <c r="C88" s="5" t="n">
        <v>11938</v>
      </c>
    </row>
    <row r="89" spans="1:4">
      <c r="A89" s="3" t="s">
        <v>156</v>
      </c>
    </row>
    <row r="90" spans="1:4">
      <c r="A90" s="4" t="s">
        <v>157</v>
      </c>
      <c r="C90" s="5" t="n">
        <v>4959</v>
      </c>
    </row>
    <row r="91" spans="1:4">
      <c r="A91" s="4" t="s">
        <v>158</v>
      </c>
      <c r="C91" s="7" t="n">
        <v>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row r="5" spans="1:2">
      <c r="A5" s="4" t="s">
        <v>105</v>
      </c>
    </row>
    <row r="6" spans="1:2">
      <c r="A6" s="3" t="s">
        <v>169</v>
      </c>
    </row>
    <row r="7" spans="1:2">
      <c r="A7" s="4" t="s">
        <v>168</v>
      </c>
      <c r="B7" s="4" t="s">
        <v>171</v>
      </c>
    </row>
    <row r="8" spans="1:2">
      <c r="A8" s="4" t="s">
        <v>103</v>
      </c>
    </row>
    <row r="9" spans="1:2">
      <c r="A9" s="3" t="s">
        <v>169</v>
      </c>
    </row>
    <row r="10" spans="1:2">
      <c r="A10" s="4" t="s">
        <v>168</v>
      </c>
      <c r="B10"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69</v>
      </c>
    </row>
    <row r="4" spans="1:2">
      <c r="A4" s="4" t="s">
        <v>173</v>
      </c>
      <c r="B4" s="4" t="s">
        <v>174</v>
      </c>
    </row>
    <row r="5" spans="1:2">
      <c r="A5" s="4" t="s">
        <v>103</v>
      </c>
    </row>
    <row r="6" spans="1:2">
      <c r="A6" s="3" t="s">
        <v>169</v>
      </c>
    </row>
    <row r="7" spans="1:2">
      <c r="A7" s="4" t="s">
        <v>173</v>
      </c>
      <c r="B7" s="4" t="s">
        <v>175</v>
      </c>
    </row>
    <row r="8" spans="1:2">
      <c r="A8" s="4" t="s">
        <v>105</v>
      </c>
    </row>
    <row r="9" spans="1:2">
      <c r="A9" s="3" t="s">
        <v>169</v>
      </c>
    </row>
    <row r="10" spans="1:2">
      <c r="A10" s="4" t="s">
        <v>173</v>
      </c>
      <c r="B10"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10:11Z</dcterms:created>
  <dcterms:modified xmlns:dcterms="http://purl.org/dc/terms/" xmlns:xsi="http://www.w3.org/2001/XMLSchema-instance" xsi:type="dcterms:W3CDTF">2017-05-08T17:10:11Z</dcterms:modified>
</cp:coreProperties>
</file>